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Accounts Receivables and Other " sheetId="10" state="visible" r:id="rId10"/>
    <sheet xmlns:r="http://schemas.openxmlformats.org/officeDocument/2006/relationships" name="Other Assets"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Stockholders_ Equity (Deficit)" sheetId="15" state="visible" r:id="rId15"/>
    <sheet xmlns:r="http://schemas.openxmlformats.org/officeDocument/2006/relationships" name="COMMITMENTS AND CONTINGENCIES" sheetId="16" state="visible" r:id="rId16"/>
    <sheet xmlns:r="http://schemas.openxmlformats.org/officeDocument/2006/relationships" name="Deferred Tax Assets and Income " sheetId="17" state="visible" r:id="rId17"/>
    <sheet xmlns:r="http://schemas.openxmlformats.org/officeDocument/2006/relationships" name="Subsequent Events" sheetId="18" state="visible" r:id="rId18"/>
    <sheet xmlns:r="http://schemas.openxmlformats.org/officeDocument/2006/relationships" name="Significant and Critical Acco_2" sheetId="19" state="visible" r:id="rId19"/>
    <sheet xmlns:r="http://schemas.openxmlformats.org/officeDocument/2006/relationships" name="Organization and Operations (Ta" sheetId="20" state="visible" r:id="rId20"/>
    <sheet xmlns:r="http://schemas.openxmlformats.org/officeDocument/2006/relationships" name="Significant and Critical Acco_3" sheetId="21" state="visible" r:id="rId21"/>
    <sheet xmlns:r="http://schemas.openxmlformats.org/officeDocument/2006/relationships" name="Accounts Receivables and Othe_2" sheetId="22" state="visible" r:id="rId22"/>
    <sheet xmlns:r="http://schemas.openxmlformats.org/officeDocument/2006/relationships" name="Convertible Notes Payable (Tabl" sheetId="23" state="visible" r:id="rId23"/>
    <sheet xmlns:r="http://schemas.openxmlformats.org/officeDocument/2006/relationships" name="Stockholders_ Equity (Deficit) " sheetId="24" state="visible" r:id="rId24"/>
    <sheet xmlns:r="http://schemas.openxmlformats.org/officeDocument/2006/relationships" name="COMMITMENTS AND CONTINGENCIES (" sheetId="25" state="visible" r:id="rId25"/>
    <sheet xmlns:r="http://schemas.openxmlformats.org/officeDocument/2006/relationships" name="Deferred Tax Assets and Incom_2" sheetId="26" state="visible" r:id="rId26"/>
    <sheet xmlns:r="http://schemas.openxmlformats.org/officeDocument/2006/relationships" name="The properties generating rents" sheetId="27" state="visible" r:id="rId27"/>
    <sheet xmlns:r="http://schemas.openxmlformats.org/officeDocument/2006/relationships" name="Organization and Operations (De" sheetId="28" state="visible" r:id="rId28"/>
    <sheet xmlns:r="http://schemas.openxmlformats.org/officeDocument/2006/relationships" name="The following table reflects as" sheetId="29" state="visible" r:id="rId29"/>
    <sheet xmlns:r="http://schemas.openxmlformats.org/officeDocument/2006/relationships" name="Diluted loss per share for the " sheetId="30" state="visible" r:id="rId30"/>
    <sheet xmlns:r="http://schemas.openxmlformats.org/officeDocument/2006/relationships" name="Significant and Critical Acco_4" sheetId="31" state="visible" r:id="rId31"/>
    <sheet xmlns:r="http://schemas.openxmlformats.org/officeDocument/2006/relationships" name="Going Concern (Details Narrativ" sheetId="32" state="visible" r:id="rId32"/>
    <sheet xmlns:r="http://schemas.openxmlformats.org/officeDocument/2006/relationships" name="RAM shall continue to accrue de" sheetId="33" state="visible" r:id="rId33"/>
    <sheet xmlns:r="http://schemas.openxmlformats.org/officeDocument/2006/relationships" name="Accounts Receivables and Othe_3" sheetId="34" state="visible" r:id="rId34"/>
    <sheet xmlns:r="http://schemas.openxmlformats.org/officeDocument/2006/relationships" name="Other Assets (Details Narrative" sheetId="35" state="visible" r:id="rId35"/>
    <sheet xmlns:r="http://schemas.openxmlformats.org/officeDocument/2006/relationships" name="Related Party Transactions (Det" sheetId="36" state="visible" r:id="rId36"/>
    <sheet xmlns:r="http://schemas.openxmlformats.org/officeDocument/2006/relationships" name="Notes Payable (Details Narrativ" sheetId="37" state="visible" r:id="rId37"/>
    <sheet xmlns:r="http://schemas.openxmlformats.org/officeDocument/2006/relationships" name="Several convertible note holder" sheetId="38" state="visible" r:id="rId38"/>
    <sheet xmlns:r="http://schemas.openxmlformats.org/officeDocument/2006/relationships" name="Binomial Option Pricing Model i" sheetId="39" state="visible" r:id="rId39"/>
    <sheet xmlns:r="http://schemas.openxmlformats.org/officeDocument/2006/relationships" name="Convertible Notes Payable (Deta" sheetId="40" state="visible" r:id="rId40"/>
    <sheet xmlns:r="http://schemas.openxmlformats.org/officeDocument/2006/relationships" name="The tables below provide the pr" sheetId="41" state="visible" r:id="rId41"/>
    <sheet xmlns:r="http://schemas.openxmlformats.org/officeDocument/2006/relationships" name="The following assumptions were " sheetId="42" state="visible" r:id="rId42"/>
    <sheet xmlns:r="http://schemas.openxmlformats.org/officeDocument/2006/relationships" name="The table below provides a reco" sheetId="43" state="visible" r:id="rId43"/>
    <sheet xmlns:r="http://schemas.openxmlformats.org/officeDocument/2006/relationships" name="The following table summarizes " sheetId="44" state="visible" r:id="rId44"/>
    <sheet xmlns:r="http://schemas.openxmlformats.org/officeDocument/2006/relationships" name="The following table summarize_2" sheetId="45" state="visible" r:id="rId45"/>
    <sheet xmlns:r="http://schemas.openxmlformats.org/officeDocument/2006/relationships" name="Stockholders_ Equity (Deficit_2" sheetId="46" state="visible" r:id="rId46"/>
    <sheet xmlns:r="http://schemas.openxmlformats.org/officeDocument/2006/relationships" name="the maturities of operating lea" sheetId="47" state="visible" r:id="rId47"/>
    <sheet xmlns:r="http://schemas.openxmlformats.org/officeDocument/2006/relationships" name="Rent expense is recognized on a" sheetId="48" state="visible" r:id="rId48"/>
    <sheet xmlns:r="http://schemas.openxmlformats.org/officeDocument/2006/relationships" name="the aggregate remaining minimal" sheetId="49" state="visible" r:id="rId49"/>
    <sheet xmlns:r="http://schemas.openxmlformats.org/officeDocument/2006/relationships" name="Other information related to le" sheetId="50" state="visible" r:id="rId50"/>
    <sheet xmlns:r="http://schemas.openxmlformats.org/officeDocument/2006/relationships" name="the maturities of expected base" sheetId="51" state="visible" r:id="rId51"/>
    <sheet xmlns:r="http://schemas.openxmlformats.org/officeDocument/2006/relationships" name="COMMITMENTS AND CONTINGENCIES_2" sheetId="52" state="visible" r:id="rId52"/>
    <sheet xmlns:r="http://schemas.openxmlformats.org/officeDocument/2006/relationships" name="The reconciliation of income ta" sheetId="53" state="visible" r:id="rId53"/>
    <sheet xmlns:r="http://schemas.openxmlformats.org/officeDocument/2006/relationships" name="The benefit for income tax is s" sheetId="54" state="visible" r:id="rId54"/>
    <sheet xmlns:r="http://schemas.openxmlformats.org/officeDocument/2006/relationships" name="Deferred tax assets (liabilitie" sheetId="55" state="visible" r:id="rId55"/>
    <sheet xmlns:r="http://schemas.openxmlformats.org/officeDocument/2006/relationships" name="Deferred Tax Assets and Incom_3"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89731</t>
        </is>
      </c>
    </row>
    <row r="13">
      <c r="A13" s="4" t="inlineStr">
        <is>
          <t>Entity Registrant Name</t>
        </is>
      </c>
      <c r="B13" s="4" t="inlineStr">
        <is>
          <t>DIEGO
    PELLICER WORLDWIDE, INC.</t>
        </is>
      </c>
    </row>
    <row r="14">
      <c r="A14" s="4" t="inlineStr">
        <is>
          <t>Entity Central Index Key</t>
        </is>
      </c>
      <c r="B14" s="4" t="inlineStr">
        <is>
          <t>0001559172</t>
        </is>
      </c>
    </row>
    <row r="15">
      <c r="A15" s="4" t="inlineStr">
        <is>
          <t>Entity Tax Identification Number</t>
        </is>
      </c>
      <c r="B15" s="4" t="inlineStr">
        <is>
          <t>33-1223037</t>
        </is>
      </c>
    </row>
    <row r="16">
      <c r="A16" s="4" t="inlineStr">
        <is>
          <t>Entity Incorporation, State or Country Code</t>
        </is>
      </c>
      <c r="B16" s="4" t="inlineStr">
        <is>
          <t>DE</t>
        </is>
      </c>
    </row>
    <row r="17">
      <c r="A17" s="4" t="inlineStr">
        <is>
          <t>Entity Address, Address Line One</t>
        </is>
      </c>
      <c r="B17" s="4" t="inlineStr">
        <is>
          <t>6160
Plumas Street</t>
        </is>
      </c>
    </row>
    <row r="18">
      <c r="A18" s="4" t="inlineStr">
        <is>
          <t>Entity Address, Address Line Two</t>
        </is>
      </c>
      <c r="B18" s="4" t="inlineStr">
        <is>
          <t>Suite 100</t>
        </is>
      </c>
    </row>
    <row r="19">
      <c r="A19" s="4" t="inlineStr">
        <is>
          <t>Entity Address, City or Town</t>
        </is>
      </c>
      <c r="B19" s="4" t="inlineStr">
        <is>
          <t>Reno</t>
        </is>
      </c>
    </row>
    <row r="20">
      <c r="A20" s="4" t="inlineStr">
        <is>
          <t>Entity Address, State or Province</t>
        </is>
      </c>
      <c r="B20" s="4" t="inlineStr">
        <is>
          <t>NV</t>
        </is>
      </c>
    </row>
    <row r="21">
      <c r="A21" s="4" t="inlineStr">
        <is>
          <t>Entity Address, Postal Zip Code</t>
        </is>
      </c>
      <c r="B21" s="4" t="inlineStr">
        <is>
          <t>89519</t>
        </is>
      </c>
    </row>
    <row r="22">
      <c r="A22" s="4" t="inlineStr">
        <is>
          <t>City Area Code</t>
        </is>
      </c>
      <c r="B22" s="4" t="inlineStr">
        <is>
          <t>516</t>
        </is>
      </c>
    </row>
    <row r="23">
      <c r="A23" s="4" t="inlineStr">
        <is>
          <t>Local Phone Number</t>
        </is>
      </c>
      <c r="B23" s="4" t="inlineStr">
        <is>
          <t>900-3799</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7039615</v>
      </c>
    </row>
    <row r="33">
      <c r="A33" s="4" t="inlineStr">
        <is>
          <t>Entity Common Stock, Shares Outstanding</t>
        </is>
      </c>
      <c r="C33" s="6" t="n">
        <v>260661121</v>
      </c>
    </row>
    <row r="34">
      <c r="A34" s="4" t="inlineStr">
        <is>
          <t>Auditor Firm ID</t>
        </is>
      </c>
      <c r="B34" s="4" t="inlineStr">
        <is>
          <t>324</t>
        </is>
      </c>
    </row>
    <row r="35">
      <c r="A35" s="4" t="inlineStr">
        <is>
          <t>Auditor Name</t>
        </is>
      </c>
      <c r="B35" s="4" t="inlineStr">
        <is>
          <t>Macias
Gini &amp; O’Connell LLP</t>
        </is>
      </c>
    </row>
    <row r="36">
      <c r="A36" s="4" t="inlineStr">
        <is>
          <t>Auditor Location</t>
        </is>
      </c>
      <c r="B36" s="4" t="inlineStr">
        <is>
          <t>Irvine,
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s and Other Receivables</t>
        </is>
      </c>
      <c r="B1" s="2" t="inlineStr">
        <is>
          <t>12 Months Ended</t>
        </is>
      </c>
    </row>
    <row r="2">
      <c r="B2" s="2" t="inlineStr">
        <is>
          <t>Dec. 31, 2021</t>
        </is>
      </c>
    </row>
    <row r="3">
      <c r="A3" s="3" t="inlineStr">
        <is>
          <t>Accounts Receivables And Other Receivables</t>
        </is>
      </c>
    </row>
    <row r="4">
      <c r="A4" s="4" t="inlineStr">
        <is>
          <t>Accounts Receivables and Other Receivables</t>
        </is>
      </c>
      <c r="B4" s="4" t="inlineStr">
        <is>
          <t>Note
4 – Accounts Receivables and Other Receivables As
disclosed in Note 1, the Company subleases two properties in Colorado to Royal Asset Management at December 31, 2021. At December
31, 2021 and 2020, the Company had outstanding receivables from the subleases totaling $ 598,667 523,958 In
addition to the receivables from the subleases, the Company has agreed to provide RAM and affiliates of RAM up to an aggregate
amount of $ 1,030,000 12 18 620,781 1,030,422 290,781 300,422 400,000 84,129 146,913 400,000 93,770 On
September 9, 2020, we closed on a Membership Interest Purchase Agreement dated September 4, 2020, and obtained the right to acquire
a 15.13% membership interest in Blue Bronco, LLC. The purchase of the 15.13% interest in Blue Bronco LLC is subject to the approval
of the Colorado Marijuana Enforcement Division. Necessary approval by governing authorities
is expected to be received in the third or fourth quarter of 2022 pending the resolution of a lawsuit between the RAM and other parties
related to the transaction. 68,000 Lease
Termination On
October 1, 2020, the master and sublease associated with the 18,600 1,418,480 64,344 We
have recorded the promissory notes as long term notes receivable of $ 1,482,824 Additionally,
in connection with the termination of the sublease, RAM will continue to pay the remaining future sublease premium payments due
to the company on the Denver sublease (the “Future Rent Debt”) beginning on the termination date, and until the earlier
of the Maturity Date or June 30, 2024, notwithstanding the termination of the Subleases. However, no payment under the Future
Rent Debt agreement will be due to the Company until the Maturity Date, at which time the entire Future Rent Debt shall be due
and payable in full, except for any month in which RAM earns $ 725,000 RAM shall continue to accrue debt to the company,
assessed on the first day of each month, according to the schedule below:
Monthly
Payments Accrued
October
1, 2020 to June 30, 2021 $ 11,284
July 1, 2021 to
June 30, 2022 11,622
July 1, 2022 to
June 30, 2023 11,971
July 1, 2023 to
June 30, 2024 12,330 We
will record income pursuant to the Future Rent Debt as payments are received based on the Company’s analysis of collectability
including, but not limited to, the potential application toward the purchase price. During the years ended December 31, 2021 and
2020, we have recorded $ 137,434 33,851 Notes
Receivable During
2021, the Company entered into three promissory notes with an unrelated party, aggregating $ 124,000 8.33 11,2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55"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Note
5 – Other Assets Security
deposits: 60,000 9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6 – Related Party Transactions As
of December 31, 2021 and 2020, the Company has accrued compensation to its CEO and director and to its CFO aggregating $ 263,289 289,897 946,986 1,042,859 360,000 360,000 162,505 192,474 From
2017 to 2019, Mr. Gonfiantini, CEO, personally and through his Company, Crystal Bay Financial LLC, loaned an aggregate amount
of $1,020,000 to Royal Asset Management. These notes accrue interest at 17% - 18% per annum, and require monthly payment approximately
from $5,000 to $20,000. These notes are personally guaranteed by the managing member of Royal Asset Management, and are secured
by certain equipment and other tangible properties of Royal Asset Management. Among these notes, $500,000 is also secured by the
medical marijuana licenses held by Royal Asset Management. As of October 20, 2021 these notes were fully paid by Royal Asset Management
and the security was released. At
December 31, 2021 and 2020, the Company owed Mr. Throgmartin, former CEO (See Note 11), $ 140,958 8 140,958 60,677 49,401 The
Company leases its office space from an entity controlled by its CEO. The lease may be terminated by either party with 30 days’
notice. Rent expense pursuant to the lease was $ 18,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Note
7 – Notes Payable On
August 31, 2015, the Company issued a note in the amount of $ 126,000 October 31, 2018 133,403 76,772 70,101 On
April 22, 2020, the Company was granted a loan from Numerica Credit Union, in the aggregate amount of $ 56,444 1.0 56,908 On
June 30, 2020, the Company was granted a loan from the Small Business Association, in the aggregate amount of $ 150,000 3.75 July 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t>
        </is>
      </c>
    </row>
    <row r="4">
      <c r="A4" s="4" t="inlineStr">
        <is>
          <t>Convertible Notes Payable</t>
        </is>
      </c>
      <c r="B4" s="4" t="inlineStr">
        <is>
          <t xml:space="preserve">Note
8 – Convertible Notes Payable The
Company has issued several convertible notes which are outstanding. The note holders have the right to convert principal and accrued
interest outstanding into shares of common stock at a discounted price to the market price of our common stock. The conversion
features were recognized as embedded derivatives and are valued using a Binomial Option Pricing Model that resulted in a derivative
liability of $ 2,733,803 5,997,865 10 Several
convertible note holders elected to convert their notes to stock during the years ended December 31, 2021 and 2020. The table
below provides the note payable activity for the years ended December 31, 2021 and 2020, and also a reconciliation of the beginning
and ending balances for the derivative liabilities measured using fair significant unobservable inputs (Level 3) for the years
ended December 31, 2021 and 2020:
Convertible Discount Convertible Derivative
Balance, December 31, 2020 $ 3,239,274 $ — $ 3,239,274 $ 5,997,865
Issuance of convertible notes 2,000 — 2,000 317,896
Conversion of convertible notes (100,000 ) — (100,000 ) (661,087 )
Repayment of convertible notes (200,000 ) — (200,000 ) (243,478 )
Change in fair value of derivatives — — — (2,677,393 )
Amortization — — — —
Balance December 31, 2021 $ 2,941,274 $ — $ 2,941,274 $ 2,733,803
Convertible Discount Convertible Derivative
Balance, December 31, 2019 $ 3,266,775 $ 914,245 $ 2,352,530 $ 4,834,190
Issuance of convertible notes 103,000 103,000 — 518,678
Extensions of convertible notes 100,000 — 100,000 149,500
Conversion of convertible notes (180,922 ) (53,567 ) (127,355 ) (177,037 )
Repayment of convertible notes (49,579 ) (21,075 ) (28,504 ) (28,930 )
Change in fair value of derivatives — — — 701,464
Amortization — (942,603 ) 942,603 —
Balance December 31, 2020 $ 3,239,274 $ — $ 3,239,274 $ 5,997,865 During
the year ended December 31, 2021, $ 100,000 4,444,444 697,779 59,999 657,778 During
year ended December 31, 2021, $ 6,256 581,969 7,856 1,709 3,309 During
the year ended December 31, 2021, we repaid an aggregate of $ 200,000 118,142 118,142 During
the year ended December 31, 2021, we paid an aggregate of $ 70,000 95,390 150,726 125,336 During
the year ended December 31, 2021, we recorded noncash additions to convertible notes aggregating $ 2,000 As
of December 31, 2021, convertible notes in the aggregate principal amount of $ 2,941,274 During
2020, the Company entered into a convertible note in an aggregate amount of $ 103,000 12 60,922 1,884 14,079,305 98,080 11,761 28,190 51,703 42,078 6,736 21,460 21,075 18,551 67,750 120,000
12,818
25,409,794
230,807 1,968 25,377
125,334
During
2020, an additional $ 7,500 819 3,925 During
2020, we recorded noncash additions to convertible notes aggregating $ 100,000 The
following assumptions were used in the Binomial Option Pricing Model in calculating the embedded conversion features and current
liabilities for the years ended December 31, 2021 and 2020:
December
31, 2021 December
31, 2020
Risk-free
interest rates 0.02 0.09 % 0.08 1.58 %
Expected life (years) 0.25 0.25 1.0
Expected dividends 0 % 0 %
Expected volatility 133 544 % 140 21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Note
9 – Stockholders’ Equity (Deficit) Series
C Preferred Stock On
February 24, 2021, the Company sold 179,850 8 163,500 25 1,208,971 113,850 103,500 165,142 11,748 26,159,396 On
December 16, 2019, the Company sold 140,000 130,000 1,500,000 30 165,218 190,131 8,750 140,000 131,250 140,000 21,744,479 On
March 3, 2020, the Company sold 55,800 50,000 88,868 55,800 10,598,864 On
April 14, 2020, the Company sold 55,800 50,000 82,028 55,800 15,292,885 The tables below provide the preferred stock activity for the year ended December 31, 2021 and 2020, and also a
reconciliation of the beginning and ending balances for the derivative liabilities measured using Level 3 fair value inputs
for the year ended December 31, 2021 and 2020
Preferred Discount Preferred Derivative
Balance , January 1, 2020 $ 140,000 $ 131,250 $ 8,750 $ 190,131
Issuance of Series C Preferred shares 111,600 111,600 — 170,896
Conversion of Series C Preferred shares and accrued dividend (265,115 ) (175,820 ) (89,295 ) (353,005 )
Accretion of discount (67,030 ) 67,030 —
Accretion of conversion feature on Series C preferred stock 13,515 — 13,515 23,290
Change in fair value of derivatives — — — (31,312 )
Balance, December 31, 2020 — — — —
Issuance of Series C Preferred shares 293,700 293,700 — 1,374,113
Conversion of Series C Preferred shares and accrued dividend (305,448 ) (210,121 ) (95,327 ) (338,228 )
Accretion of discount — (83,579 ) 83,579 —
Accretion of dividend on Series C preferred stock 11,748 — 11,748 13,948
Change in fair value of derivatives — — — (1,049,833 )
Balance December 31, 2021 $ — $ — $ — $ — The
following assumptions were used in the Binomial Option Pricing Model in calculating the embedded conversion features and current
liabilities for the years ended December 31, 2021 and 2020:
2021 2020
Risk-free interest
rates 0.12 0.28 0.11 0.23
Expected life (years) 1.4 2.0 1.5 2.0
Expected dividends 0 0
Expected volatility 184 196 172 262 Common
Stock 2021
Transactions During
the year ended December 31, 2021, $ 100,000 6,256 5,026,413 705,635 During
the year ended December 31, 2021, 6,498,837 162,505 7,635,992 172,283 594,532 1,731,687 3,586 13,364 During
the year ended December 31, 2021, 527,085 8,000 1,137,826 16,000 495,116 1,105,857 6,000 14,000 At
December 31, 2021 and 2020, shares to be issued for debt conversions were 31,960 21,861 During
the year ended December 31, 2021, 26,159,396 293,700 11,748 During
the year ended December 31, 2021, we issued 30,000 1,915 2020
Transactions During
the year ended December 31, 2020, $ 180,922 14,702 39,489,099 328,887 5,835 53,567 180,995 During
the year ended December 31, 2020, 10,935,040 117,887 12,219,836 177,323 283,182 6,914 During
the year ended December 31, 2020, 905,658 8,003 9,583 5,601 During
the year ended December 31, 2020, we reversed the over accrual of 3,884 13,983 During
the year ended December 31, 2020, we issued 4,000,000 51,200 During
the year ended December 31, 2020, 47,636,228 251,600 Common
stock warrant activity: The
Company has determined that certain of its warrants are subject to derivative accounting. The table below provides a reconciliation
of the beginning and ending balances for the warrant liabilities measured using fair significant unobservable inputs (Level 3)
for the years ended December 31, 2020 and 2019:
Year ended December 31,
2021 2020
Balance at beginning of year $ 476 $ 967
Additions to derivative instruments — —
Loss (gain) on change in fair value of derivative liability (38 ) (491 )
Balance at end of year $ 438 $ 476 The
following assumptions were used in the Binomial Option Pricing Model in calculating the embedded conversion features and current
liabilities for the years ended December 31, 2021 and 2020:
December
31, 2021 December
31, 2020
Annual
dividend yield 0 % 0 %
Expected life (years) 1.0 6.13 0.42 7.38
Risk-free interest
rate 0.09 1.26 % 0.10 1.83 %
Expected volatility 189 243 % 186 240 % The
following table summarizes stock warrant activity for the years ended December 31, 2021 and 2020:
Number of Weighted- Weighted-
Outstanding at December 31, 2019 211,826 $ 10.08
Granted — $ —
Expired (78,031 ) $ 18.72
Outstanding at December 31, 2020 133,795 $ 5.04 4.4
Granted — $ —
Expired (31,295 ) $ 6.23
Outstanding at December 31, 2021 102,500 $ 4.68 4.4
Exercisable at December 31, 2021 102,500 $ 4.68 4.4 Common
stock option activity: The
Company maintains an Equity Incentive Plan pursuant to which 124,000 shares of common stock are reserved for issuance thereunder.
This Plan was established to award certain founding members, who were instrumental in the development of the Company, as well
as key employees, directors and consultants, and to promote the success of the Company’s business. The terms allow for each
option to vest immediately, with a term no greater than 10 years from the date of grant, at an exercise price equal to par value
at date of the grant. As of December 31, 2021, 10,000 awards are outstanding pursuant to the plan. There remain 114,000 shares
available for future grants. During
the years ended December 31, 2021 and 2020, the Company recorded total option expense of $0 and $86,606, respectively. There was
no unamortized stock option expense at December 31, 2021. The aggregate intrinsic value of stock options outstanding at December
31, 2021 is $0. The
following table summarizes stock option activity for the years ended December 31, 2021 and 2020:
Number of Weighted- Weighted-
Outstanding at December 31, 2019 172,480 $ 5.29
Granted — $ —
Expired — $ —
Outstanding at December 31, 2020 172,480 $ 5.29 4.5
Granted — $ —
Expired (50,000 ) $ 6.00
Outstanding at December 31, 2021 122,480 $ 5.00 5.1
Exercisable at December 31, 2021 122,480 $ 5.00 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0 – COMMITMENTS AND CONTINGENCIES Leases The
Company leases property under operating leases. Property leases include retail and warehouse space with fixed rent payments and
lease terms ranging from three to five years. The Company is obligated to pay the lessor for maintenance, real estate taxes, insurance
and other operating expenses on certain property leases. These expenses are variable and are not included in the measurement of
the lease asset or lease liability. These expenses are recognized as variable lease expense when incurred. In
August 2021, the master lease and sublease associated with the 14,800 sq. cultivation warehouse were extended through July 31,
2024 20,000 21,118 26,300 28,622 The
Company records the lease asset and lease liability at the present value of lease payments over the lease term. The leases typically
do not provide an implicit rate; therefore, the Company uses its estimated incremental borrowing rate at the time of lease
commencement to discount the present value of lease payments. The Company’s discount rate for operating leases at December 31,
2021 was 12 2.91 As
of December 31, 2021, the maturities of operating leases liabilities are as follows (in thousands):
Operating Leases
2022 $ 513
2023 520
2024 419
2025 45
Total 1,497
Less: amount representing interest (228 )
Present value of future minimum lease payments 1,269
Less: current obligations under leases 386
Long-term lease obligations $ 883 Rent
expense is recognized on a straight-line basis over the life of the lease. Rent expense consists of the following:
Year ended December 31,
2021 2020
Operating lease costs $ 420,979 $ 610,374
Variable rent costs 203,640 396,207
Total rent expense $ 624,619 $ 1,006,581 As
of December 31, 2021, the aggregate remaining minimal annual lease payments under these operating leases plus NNN were as follows: (in
thousands):
2022 $ 386
2023 443
2024 395
2025 45
Total $ 1,269 Other
information related to leases is as follows:
Year
ended December 31, Year
ended December 31,
Other information:
Cash paid for amounts included in the measurement
of lease liabilities:
Operating cash flows from operating leases $ 398,838 $ 606,870
Weighted-average remaining lease term - operating
leases 2.91 yr 3.54 yr
Weighted-average discount rate - operating leases 12 % 12 %
Right of use assets obtained in exchange for
lease liabilities:
Operating lease asset $ 627,500 $ —
Lease liability $ 625,129 $ — The
Company recognized sublease income of $ 768,516 1,265,137 These
two leases have 2.5 year and 3.1 year terms with optional extensions, expiration dates range from July 2024 to February 2025,
and monthly base rent of approximately $20,000-$22,500 plus variable NNN. As
of December 31, 2021, the maturities of expected base sublease income are as follows (in thousands):
Operating Leases
2022 $ 678
2023 693
2024 555
2025 59
Total $ 1,985 Legal
Proceedings On
May 10, 2021, a lawsuit was filed against the Company, along with other defendants, by plaintiff Erin Turoff in the District Court,
City and County of Denver, State of Colorado. The specific allegations against the Company include civil theft and civil conspiracy
and the plaintiff is seeking actual and compensatory damages. No specific monetary amount was demanded in the lawsuit. On July
8, 2021, the Company filed an answer to the complaint, denying the allegations. The Company believes that the suit is without
merit and that the Company will ultimately prevail in any litigation. On
July 27, 2021, the Company filed a lawsuit against Royal Asset Management, LLC (“RAM”) and Neil Demers (“Demers”)
in the District Court, City and County of Denver, State of Colorado, alleging breach of contract on subleases for which RAM has
failed to make the required payments to the Company pursuant to the respective sublease agreements. The alleged damages under
the sublease terms and other ancillary agreements amount to $1,480,881, $377,568, $1,027,635, and $1,418,480, respectively. In
addition, the lawsuit alleges that RAM failed to make payments pursuant to a promissory note (the “Note”) in which
the Company and RAM entered into on April 3, 2018. The Note was for the principal amount of $330,000 with interest at 18% per
annum. The Note had a maturity date of April 2, 2019. The lawsuit seeks payment from RAM and Demers for the total balance due
on the Note of $330,000 plus the interest due therein. COVID-19 On
January 30, 2020, the World Health Organization (“WHO”) announced a global health emergency in response to a new strain
of a coronavirus (the “COVID-19 outbreak”). In March 2020, the WHO classified the COVID-19 outbreak as a pandemic
based on the rapid increase in exposure globally. The full impact of the COVID-19 outbreak continues to evolve as of the date
of this report. Management is actively monitoring the global situation and its effects on the Company’s industry, financial
condition, liquidity, and operations. Given the daily evolution of the COVID-19 outbreak and the global responses to curb its
spread, the Company is not able to estimate the effects of the COVID-19 outbreak on its results of operations, financial condition,
or liquidity for fiscal year 2022. However, if the pandemic continues, it may have a material adverse effect on the Company’s
results of future operations, financial position, and liquidity in fiscal year 2022. Employment
Agreements As
a condition of their employment, the Board of Directors approved employment agreements with three key executives. These agreements
provided that additional shares will be granted each year over the term of the agreements should their shares as a percentage
of the total shares outstanding fall below prescribed ownership percentages. Nello Gonfiantini III, who became the Company’s
CEO in October 2019 receives an annual grant of additional shares each year to maintain his ownership percentage at 10 2 163,000 6,498,837 118,000 10,935,040 3,586 13,364 594,532 Departure
of Executive Officer On
January 30, 2019, the Company executed a Separation Agreement and Release with David Thompson, its former Senior Vice President-
Finance, finalizing his departure from the Company as an employee. Pursuant to its material terms, the Company agreed to pay Mr.
Thompson aggregate cash payments of $ 206,250 53,717 122,934 122,000 35,873 34,538 126,389 On
October 29, 2019, the Company accepted the resignation of Ron Throgmartin from his positions as CEO, President and Director. Mr.
Throgmartin’s resignation was not the result of any disagreements with Registrant’s plan of operations, policies or
management. On the same date, we appointed Christopher D. Strachan, our Chief Financial Officer, to membership on our Board of
Directors and appointed Nello Gonfiantini III, our Chief Operations Officer, to the additional post of Chief Executive Officer. Ron
Throgmartin signed a 5 Company acknowledged it owed Mr. Throgmartin the amount of $517,252 in principal
and accrued interest of note payable, salary and fees, accrued during the 5 years of his employment. In addition, the Corporation
further acknowledged that it will pay Mr. Throgmartin fifty (50%) percent of his compensation due under the remaining Employment
Agreement, or $614,583 under certain conditions, which the Company accrued in full as the date of Mr. Throgmartin’s separation. 5,000 500 60,000 60,000 820,5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Tax Assets and Income Tax Provision</t>
        </is>
      </c>
      <c r="B1" s="2" t="inlineStr">
        <is>
          <t>12 Months Ended</t>
        </is>
      </c>
    </row>
    <row r="2">
      <c r="B2" s="2" t="inlineStr">
        <is>
          <t>Dec. 31, 2021</t>
        </is>
      </c>
    </row>
    <row r="3">
      <c r="A3" s="3" t="inlineStr">
        <is>
          <t>Income Tax Disclosure [Abstract]</t>
        </is>
      </c>
    </row>
    <row r="4">
      <c r="A4" s="4" t="inlineStr">
        <is>
          <t>Deferred Tax Assets and Income Tax Provision</t>
        </is>
      </c>
      <c r="B4" s="4" t="inlineStr">
        <is>
          <t>Note
11 – Deferred Tax Assets and Income Tax Provision The
reconciliation of income tax benefit at the U.S. statutory rate of 21
Year Ended Year Ended
December 31, 2021 December 31, 2020
Statutory federal income tax rate ( 21 )% ( 21 )%
State income tax, net of federal benefits ( 5 )% ( 5 )%
Change in federal tax rate — % — %
Change in valuation allowance 26 % 26 %
Income tax provision (benefit) — % — % The
benefit for income tax is summarized as follows:
Year Ended Year Ended
Federal
Current $ — $ —
Deferred 71,000 79,000
State
Current — —
Deferred 16,000 17,000
Change in valuation allowance (87,000 ) (96,000 )
Income tax provision (benefit) $ — $ — Deferred
tax assets (liabilities) consist of the following:
Year Ended Year Ended
December 31, December 31,
Net operating loss carry forwards $ (6,563,889 ) $ (6,492,759 )
Warrants issued for services 1,503,621 1,467,413
Impairment of investment 111,662 111,662
Depreciation 48,025 54,066
Interest expense on convertible notes 1,981,486 2,688,874
Total gross deferred tax asset/liabilities (2,913,095 ) (2,170,744 )
Valuation allowance (2,913,095 ) 2,170,744
Net deferred taxes $ — $ — As
of December 31, 2021, the Company had accumulated Federal net operating loss carryovers (“NOLs”) of $ 31,256,612 50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 files U.S. Federal and various State tax returns that are subject to audit by tax authorities beginning with the year
ended December 31, 2017. The Company’s policy is to classify assessments, if any, for tax and related interest and penalties
as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 Subsequent Events The
Company evaluated subsequent events and transactions that occur after the balance sheet date up to the date that the consolidated
financial statements are available to be issued. Any material events that occur between the balance sheet date and the date that
the consolidated financial statements were available for issuance are disclosed as subsequent events, while the consolidated financial
statements are adjusted to reflect any conditions that existed at the balance sheet date. Based upon this review, except as disclosed
within the footnotes or as discussed below, the Company did not identify any recognized or non-recognized subsequent events that
would have required adjustment or disclosure in the consolidated financial statements. During
the period from January 1, 2022 through April 15, 2022: During
January 2022, the Company loaned an additional $120,000 pursuant to a promissory note with the party described in Note 4. The
note matures 11 months after issuance and has an effective interest rate of 8.33%. Payments of principal and interest are due
monthly, beginning 30 days after the date of issuance (see below). The Company entered into two 330,000 310,000 one 8 65 15 On February 8, 2022, the Company entered
into an Equity Purchase Agreement (the “Purchase Agreement”), with Hemp Choice Distribution, LLC, a Colorado limited
liability company (“HCD”), its owners (the “Sellers”), and Gabriela Vergara (the “Sellers’
Representative”), pursuant to which Purchaser has agreed to acquire all of the issued and outstanding equity interests of
HCD (“Membership Interests”). The closing of the transaction is expected to occur within 90 days from the date of the
Purchase Agreement (the “Closing”). The purchase price for the Membership Interests
shall be the aggregate amount of $ 4,400,000 (i) $250,000 in cash by wire transfer of immediately
available funds; (ii) the number of restricted shares of the Company’s common stock that is equal to $250,000 divided by
the current market price at the time of Closing, but such price shall not be greater than $.05 per share or less than $.02 per
share: and (iii) three million nine hundred thousand dollars ($3,900,000) in the form of 390,000 shares of redeemable preferred
stock (with a stated value of $10.00 per share) of the Purchaser. The terms of the redeemable preferred shares shall be specifically
and fully set forth in a Certificate of Designations to be filed with the State of Delaware at the time of Closing. After the Closing,
the Purchaser agrees to provide HCD with a line of credit or assist it in obtaining a line of credit from a third party of up to
$1,000,000. In addition, the business of HCD shall continue to be managed by Sellers’ Representative subject to the conditions
of an employment agreement to be entered into by the Company and Sellers’ Representative prior to the Closing. The Company has made loans to HCD in the aggregate original amount of $244,000, as described in Note 4 an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ignificant and Critical Accounting Policies and Practic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and related notes have been prepared pursuant to the rules and regulations of the
Securities and Exchange Commission (the “SEC”) and presented in accordance with accounting principles generally
accepted in the United States of America (US GAAP).</t>
        </is>
      </c>
    </row>
    <row r="5">
      <c r="A5" s="4" t="inlineStr">
        <is>
          <t>Principles of Consolidation</t>
        </is>
      </c>
      <c r="B5" s="4" t="inlineStr">
        <is>
          <t>Principles
of Consolidation The
financial statements include the accounts of Diego Pellicer Worldwide, Inc., and its wholly-owned subsidiary Diego Pellicer World-wide
1, Inc. Intercompany balances and transactions have been eliminated in consolidation.</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the collectability of accounts receivable and other receivables (see Note 4),
valuation of right of use assets and lease liabilities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influence our
estimates and could cause actual results to differ from our estimates. The Company intends to re-evaluate all its accounting estimates
at least quarterly based on these conditions and record adjustments when necessary.</t>
        </is>
      </c>
    </row>
    <row r="7">
      <c r="A7" s="4" t="inlineStr">
        <is>
          <t>Accounts Receivable</t>
        </is>
      </c>
      <c r="B7" s="4" t="inlineStr">
        <is>
          <t xml:space="preserve">Accounts
Receivable Accounts
receivable consist of rents receivable from the Company’s sublessee as disclosed in Note 4.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not recorded an allowance for doubtful accounts as of December 31, 2021 and 2020. </t>
        </is>
      </c>
    </row>
    <row r="8">
      <c r="A8" s="4" t="inlineStr">
        <is>
          <t>Fair Value Measurements</t>
        </is>
      </c>
      <c r="B8" s="4" t="inlineStr">
        <is>
          <t>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t>
        </is>
      </c>
    </row>
    <row r="9">
      <c r="A9" s="4" t="inlineStr">
        <is>
          <t>Fair Value of Financial Instruments</t>
        </is>
      </c>
      <c r="B9" s="4" t="inlineStr">
        <is>
          <t>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December 31, 2021 and December 31, 2020. The respective carrying value of certain on-balance-sheet financial instruments approximated
their fair values. These financial instruments include cash, accounts receivable, prepaid expenses, note receivable, accounts
payable and notes payable. Fair values were assumed to approximate carrying values for cash, receivables, notes receivable, payables
and notes payable because they are short term in nature and their carrying amounts approximate fair values or they are payable
on demand. The
following table reflects assets and liabilities that are measured at fair value on a recurring basis (in thousands):
As of December 31, 2021 Fair Value Measurement Using
Level 1 Level 2 Level 3 Total
Derivative liabilities $ — $ — $ 2,734 $ 2,734
Stock warrant liabilities — — 1 1
total $ — $ — $ 2,735 $ 2,735
As of December 31, 2020 Fair Value Measurement Using
Level 1 Level 2 Level 3 Total
Derivative Liabilities $ — $ — $ 5,998 $ 5,998
Stock warrant Liabilities — — 1 1
Total $ — $ — $ 5,999 $ 5,999 Derivative
liabilities and stock warrant liabilities were valued using the Binomial Option Pricing Model in calculating the embedded conversion
features for the years ended December 31, 2021 and 2020.</t>
        </is>
      </c>
    </row>
    <row r="10">
      <c r="A10" s="4" t="inlineStr">
        <is>
          <t>Cash</t>
        </is>
      </c>
      <c r="B10" s="4" t="inlineStr">
        <is>
          <t>Cash The
Company maintains cash balances at various financial institutions. Accounts at each institution are insured by the Federal Deposit
Insurance Corporation, and the National Credit Union Share Insurance Fund, up to $ 250,000 0 73,000</t>
        </is>
      </c>
    </row>
    <row r="11">
      <c r="A11" s="4" t="inlineStr">
        <is>
          <t>Revenue recognition</t>
        </is>
      </c>
      <c r="B11" s="4" t="inlineStr">
        <is>
          <t>Revenue
recognition In
accordance with ASC 842, Leases, During
the initial term of the lease, management has a policy of partial rent forbearance when the tenant first opens the facility to
assure that the tenant has the opportunity for success. Management may be required to exercise considerable judgment in estimating
revenue to be recognized. When
management concludes that the Company is the owner of tenant improvements, the Company records the cost to construct the tenant
improvements as a capital asset. In addition, the Company records the cost of certain tenant improvements paid for or reimbursed
by tenants as capital assets when management concludes that the Company is the owner of such tenant improvements. For these tenant
improvements, the Company records the amount funded or reimbursed by tenants as deferred revenue, which is amortized as additional
rental income over the term of the related lease. When management concludes that the tenant is the owner of tenant improvements
for accounting purposes, we record the Company’s contribution towards those improvements as a lease incentive, which is
amortized as a reduction to rental revenue on a straight-line basis over the term of the lease.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t>
        </is>
      </c>
    </row>
    <row r="12">
      <c r="A12" s="4" t="inlineStr">
        <is>
          <t>Advertising</t>
        </is>
      </c>
      <c r="B12" s="4" t="inlineStr">
        <is>
          <t>Advertising During
the years ended December 31, 2021 and 2020, advertising expense was $ 35,486 32,940</t>
        </is>
      </c>
    </row>
    <row r="13">
      <c r="A13" s="4" t="inlineStr">
        <is>
          <t>Income Taxes</t>
        </is>
      </c>
      <c r="B13" s="4" t="inlineStr">
        <is>
          <t>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t>
        </is>
      </c>
    </row>
    <row r="14">
      <c r="A14" s="4" t="inlineStr">
        <is>
          <t>Common Stock Purchase Warrants and Other Derivative Financial Instruments</t>
        </is>
      </c>
      <c r="B14" s="4" t="inlineStr">
        <is>
          <t>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t>
        </is>
      </c>
    </row>
    <row r="15">
      <c r="A15" s="4" t="inlineStr">
        <is>
          <t>Stock-Based Compensation</t>
        </is>
      </c>
      <c r="B15" s="4" t="inlineStr">
        <is>
          <t>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common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is>
      </c>
    </row>
    <row r="16">
      <c r="A16" s="4" t="inlineStr">
        <is>
          <t>Income (loss) per common share</t>
        </is>
      </c>
      <c r="B16" s="4" t="inlineStr">
        <is>
          <t xml:space="preserve">Incom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880,952,637 1,462,069,888 Diluted
loss per share for the year ended December 31, 2021 is calculated as follows:
Year ended
Net income attributable to common shareholders $ 1,772,108
Income attributable to convertible instruments (4,057,802 )
Expense and deemed dividend attributable to convertible instruments 729,875
Diluted loss attributable to common shareholders $ (1,555,819 )
Basic shares outstanding 230,016,288
Convertible instruments 1,460,118,670
Diluted shares outstanding 1,690,134,958
Diluted loss per share $ (0.00 ) </t>
        </is>
      </c>
    </row>
    <row r="17">
      <c r="A17" s="4" t="inlineStr">
        <is>
          <t>Legal and regulatory environment</t>
        </is>
      </c>
      <c r="B17" s="4" t="inlineStr">
        <is>
          <t xml:space="preserve">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and, while no regulatory inquiries have been
made, compliance with such laws and regulations can be subject to future government review and interpretation, as well as regulatory
actions unknown or unasserted at this time. </t>
        </is>
      </c>
    </row>
    <row r="18">
      <c r="A18" s="4" t="inlineStr">
        <is>
          <t>Recent accounting pronouncements</t>
        </is>
      </c>
      <c r="B18" s="4" t="inlineStr">
        <is>
          <t>Recent
accounting pronouncements The
Company believes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49149</v>
      </c>
      <c r="C3" s="5" t="n">
        <v>327864</v>
      </c>
    </row>
    <row r="4">
      <c r="A4" s="4" t="inlineStr">
        <is>
          <t>Accounts receivable</t>
        </is>
      </c>
      <c r="B4" s="6" t="n">
        <v>598667</v>
      </c>
      <c r="C4" s="6" t="n">
        <v>523958</v>
      </c>
    </row>
    <row r="5">
      <c r="A5" s="4" t="inlineStr">
        <is>
          <t>Notes receivable</t>
        </is>
      </c>
      <c r="B5" s="6" t="n">
        <v>112800</v>
      </c>
      <c r="C5" s="4" t="inlineStr">
        <is>
          <t xml:space="preserve"> </t>
        </is>
      </c>
    </row>
    <row r="6">
      <c r="A6" s="4" t="inlineStr">
        <is>
          <t>Prepaid expenses</t>
        </is>
      </c>
      <c r="B6" s="4" t="inlineStr">
        <is>
          <t xml:space="preserve"> </t>
        </is>
      </c>
      <c r="C6" s="6" t="n">
        <v>11275</v>
      </c>
    </row>
    <row r="7">
      <c r="A7" s="4" t="inlineStr">
        <is>
          <t>Total current assets</t>
        </is>
      </c>
      <c r="B7" s="6" t="n">
        <v>760616</v>
      </c>
      <c r="C7" s="6" t="n">
        <v>863097</v>
      </c>
    </row>
    <row r="8">
      <c r="A8" s="4" t="inlineStr">
        <is>
          <t>Other receivables, net</t>
        </is>
      </c>
      <c r="B8" s="6" t="n">
        <v>620781</v>
      </c>
      <c r="C8" s="6" t="n">
        <v>1030422</v>
      </c>
    </row>
    <row r="9">
      <c r="A9" s="4" t="inlineStr">
        <is>
          <t>Security deposits</t>
        </is>
      </c>
      <c r="B9" s="6" t="n">
        <v>90000</v>
      </c>
      <c r="C9" s="6" t="n">
        <v>90000</v>
      </c>
    </row>
    <row r="10">
      <c r="A10" s="4" t="inlineStr">
        <is>
          <t>Right of use assets</t>
        </is>
      </c>
      <c r="B10" s="6" t="n">
        <v>1269113</v>
      </c>
      <c r="C10" s="6" t="n">
        <v>1062592</v>
      </c>
    </row>
    <row r="11">
      <c r="A11" s="4" t="inlineStr">
        <is>
          <t>Total assets</t>
        </is>
      </c>
      <c r="B11" s="6" t="n">
        <v>2740510</v>
      </c>
      <c r="C11" s="6" t="n">
        <v>3046111</v>
      </c>
    </row>
    <row r="12">
      <c r="A12" s="3" t="inlineStr">
        <is>
          <t>Current liabilities:</t>
        </is>
      </c>
    </row>
    <row r="13">
      <c r="A13" s="4" t="inlineStr">
        <is>
          <t>Accounts payable</t>
        </is>
      </c>
      <c r="B13" s="6" t="n">
        <v>441625</v>
      </c>
      <c r="C13" s="6" t="n">
        <v>526377</v>
      </c>
    </row>
    <row r="14">
      <c r="A14" s="4" t="inlineStr">
        <is>
          <t>Accrued payable - related parties</t>
        </is>
      </c>
      <c r="B14" s="6" t="n">
        <v>1210275</v>
      </c>
      <c r="C14" s="6" t="n">
        <v>1332756</v>
      </c>
    </row>
    <row r="15">
      <c r="A15" s="4" t="inlineStr">
        <is>
          <t>Accrued expenses</t>
        </is>
      </c>
      <c r="B15" s="6" t="n">
        <v>1144521</v>
      </c>
      <c r="C15" s="6" t="n">
        <v>931825</v>
      </c>
    </row>
    <row r="16">
      <c r="A16" s="4" t="inlineStr">
        <is>
          <t>Notes payable - related party</t>
        </is>
      </c>
      <c r="B16" s="6" t="n">
        <v>140958</v>
      </c>
      <c r="C16" s="6" t="n">
        <v>140958</v>
      </c>
    </row>
    <row r="17">
      <c r="A17" s="4" t="inlineStr">
        <is>
          <t>Notes payable</t>
        </is>
      </c>
      <c r="B17" s="6" t="n">
        <v>133403</v>
      </c>
      <c r="C17" s="6" t="n">
        <v>133403</v>
      </c>
    </row>
    <row r="18">
      <c r="A18" s="4" t="inlineStr">
        <is>
          <t>Convertible notes</t>
        </is>
      </c>
      <c r="B18" s="6" t="n">
        <v>2941274</v>
      </c>
      <c r="C18" s="6" t="n">
        <v>3239274</v>
      </c>
    </row>
    <row r="19">
      <c r="A19" s="4" t="inlineStr">
        <is>
          <t>Derivative liabilities</t>
        </is>
      </c>
      <c r="B19" s="6" t="n">
        <v>2733803</v>
      </c>
      <c r="C19" s="6" t="n">
        <v>5997865</v>
      </c>
    </row>
    <row r="20">
      <c r="A20" s="4" t="inlineStr">
        <is>
          <t>Lease liabilities</t>
        </is>
      </c>
      <c r="B20" s="6" t="n">
        <v>386488</v>
      </c>
      <c r="C20" s="6" t="n">
        <v>327685</v>
      </c>
    </row>
    <row r="21">
      <c r="A21" s="4" t="inlineStr">
        <is>
          <t>Warrant liabilities</t>
        </is>
      </c>
      <c r="B21" s="6" t="n">
        <v>438</v>
      </c>
      <c r="C21" s="6" t="n">
        <v>476</v>
      </c>
    </row>
    <row r="22">
      <c r="A22" s="4" t="inlineStr">
        <is>
          <t>Total current liabilities</t>
        </is>
      </c>
      <c r="B22" s="6" t="n">
        <v>9132785</v>
      </c>
      <c r="C22" s="6" t="n">
        <v>12630619</v>
      </c>
    </row>
    <row r="23">
      <c r="A23" s="4" t="inlineStr">
        <is>
          <t>Notes payable - long term</t>
        </is>
      </c>
      <c r="B23" s="6" t="n">
        <v>150000</v>
      </c>
      <c r="C23" s="6" t="n">
        <v>206444</v>
      </c>
    </row>
    <row r="24">
      <c r="A24" s="4" t="inlineStr">
        <is>
          <t>Lease liabilities, net of current portion</t>
        </is>
      </c>
      <c r="B24" s="6" t="n">
        <v>882976</v>
      </c>
      <c r="C24" s="6" t="n">
        <v>715488</v>
      </c>
    </row>
    <row r="25">
      <c r="A25" s="4" t="inlineStr">
        <is>
          <t>Total liabilities</t>
        </is>
      </c>
      <c r="B25" s="6" t="n">
        <v>10165761</v>
      </c>
      <c r="C25" s="6" t="n">
        <v>13552551</v>
      </c>
    </row>
    <row r="26">
      <c r="A26" s="4" t="inlineStr">
        <is>
          <t>Redeemable convertible preferred stock, Series C, par value $.00001 per share; 1,500,000 shares authorized, no shares issued and outstanding</t>
        </is>
      </c>
      <c r="B26" s="4" t="inlineStr">
        <is>
          <t xml:space="preserve"> </t>
        </is>
      </c>
      <c r="C26" s="4" t="inlineStr">
        <is>
          <t xml:space="preserve"> </t>
        </is>
      </c>
    </row>
    <row r="27">
      <c r="A27" s="3" t="inlineStr">
        <is>
          <t>Deficiency in stockholders’ equity:</t>
        </is>
      </c>
    </row>
    <row r="28">
      <c r="A28" s="4" t="inlineStr">
        <is>
          <t>Preferred stock, Series A, par value $.0001 per share; 13,000,000 shares authorized, none issued and outstanding</t>
        </is>
      </c>
      <c r="B28" s="4" t="inlineStr">
        <is>
          <t xml:space="preserve"> </t>
        </is>
      </c>
      <c r="C28" s="4" t="inlineStr">
        <is>
          <t xml:space="preserve"> </t>
        </is>
      </c>
    </row>
    <row r="29">
      <c r="A29" s="4" t="inlineStr">
        <is>
          <t>840,000,000 shares authorized, 257,261,121 and 217,271,495 shares issued and outstanding, respectively</t>
        </is>
      </c>
      <c r="B29" s="6" t="n">
        <v>256</v>
      </c>
      <c r="C29" s="6" t="n">
        <v>216</v>
      </c>
    </row>
    <row r="30">
      <c r="A30" s="4" t="inlineStr">
        <is>
          <t>Additional paid-in capital</t>
        </is>
      </c>
      <c r="B30" s="6" t="n">
        <v>44681028</v>
      </c>
      <c r="C30" s="6" t="n">
        <v>44554119</v>
      </c>
    </row>
    <row r="31">
      <c r="A31" s="4" t="inlineStr">
        <is>
          <t>Stock to be issued</t>
        </is>
      </c>
      <c r="B31" s="6" t="n">
        <v>31447</v>
      </c>
      <c r="C31" s="6" t="n">
        <v>49225</v>
      </c>
    </row>
    <row r="32">
      <c r="A32" s="4" t="inlineStr">
        <is>
          <t>Accumulated deficit</t>
        </is>
      </c>
      <c r="B32" s="6" t="n">
        <v>-52137982</v>
      </c>
      <c r="C32" s="6" t="n">
        <v>-55110000</v>
      </c>
    </row>
    <row r="33">
      <c r="A33" s="4" t="inlineStr">
        <is>
          <t>Total deficiency in stockholders’ equity</t>
        </is>
      </c>
      <c r="B33" s="6" t="n">
        <v>-7425251</v>
      </c>
      <c r="C33" s="6" t="n">
        <v>-10506440</v>
      </c>
    </row>
    <row r="34">
      <c r="A34" s="4" t="inlineStr">
        <is>
          <t>Total liabilities and deficiency in stockholders’ equity</t>
        </is>
      </c>
      <c r="B34" s="5" t="n">
        <v>2740510</v>
      </c>
      <c r="C34" s="5" t="n">
        <v>3046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Tables)</t>
        </is>
      </c>
      <c r="B1" s="2" t="inlineStr">
        <is>
          <t>12 Months Ended</t>
        </is>
      </c>
    </row>
    <row r="2">
      <c r="B2" s="2" t="inlineStr">
        <is>
          <t>Dec. 31, 2021</t>
        </is>
      </c>
    </row>
    <row r="3">
      <c r="A3" s="3" t="inlineStr">
        <is>
          <t>Organization, Consolidation and Presentation of Financial Statements [Abstract]</t>
        </is>
      </c>
    </row>
    <row r="4">
      <c r="A4" s="4" t="inlineStr">
        <is>
          <t>The properties generating rents in 2021 and 2020 are as follows:</t>
        </is>
      </c>
      <c r="B4" s="4" t="inlineStr">
        <is>
          <t>The
properties generating rents in 2021 and 2020 are as follows:
Purpose Size City State
Retail
store (recreational and medical) 3,300 Denver CO
Cultivation
warehouse – terminated October 2020 18,600 Denver CO
Cultivation
warehouse 14,800 Denver C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nd Critical Accounting Policies and Practices (Tables)</t>
        </is>
      </c>
      <c r="B1" s="2" t="inlineStr">
        <is>
          <t>12 Months Ended</t>
        </is>
      </c>
    </row>
    <row r="2">
      <c r="B2" s="2" t="inlineStr">
        <is>
          <t>Dec. 31, 2021</t>
        </is>
      </c>
    </row>
    <row r="3">
      <c r="A3" s="3" t="inlineStr">
        <is>
          <t>Accounting Policies [Abstract]</t>
        </is>
      </c>
    </row>
    <row r="4">
      <c r="A4" s="4" t="inlineStr">
        <is>
          <t>The following table reflects assets and liabilities that are measured at fair value on a recurring basis (in thousands):</t>
        </is>
      </c>
      <c r="B4" s="4" t="inlineStr">
        <is>
          <t xml:space="preserve">The
following table reflects assets and liabilities that are measured at fair value on a recurring basis (in thousands):
As of December 31, 2021 Fair Value Measurement Using
Level 1 Level 2 Level 3 Total
Derivative liabilities $ — $ — $ 2,734 $ 2,734
Stock warrant liabilities — — 1 1
total $ — $ — $ 2,735 $ 2,735
As of December 31, 2020 Fair Value Measurement Using
Level 1 Level 2 Level 3 Total
Derivative Liabilities $ — $ — $ 5,998 $ 5,998
Stock warrant Liabilities — — 1 1
Total $ — $ — $ 5,999 $ 5,999 </t>
        </is>
      </c>
    </row>
    <row r="5">
      <c r="A5" s="4" t="inlineStr">
        <is>
          <t>Diluted loss per share for the year ended December 31, 2021 is calculated as follows:</t>
        </is>
      </c>
      <c r="B5" s="4" t="inlineStr">
        <is>
          <t>Diluted
loss per share for the year ended December 31, 2021 is calculated as follows:
Year ended
Net income attributable to common shareholders $ 1,772,108
Income attributable to convertible instruments (4,057,802 )
Expense and deemed dividend attributable to convertible instruments 729,875
Diluted loss attributable to common shareholders $ (1,555,819 )
Basic shares outstanding 230,016,288
Convertible instruments 1,460,118,670
Diluted shares outstanding 1,690,134,958
Diluted loss per share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s and Other Receivables (Tables)</t>
        </is>
      </c>
      <c r="B1" s="2" t="inlineStr">
        <is>
          <t>12 Months Ended</t>
        </is>
      </c>
    </row>
    <row r="2">
      <c r="B2" s="2" t="inlineStr">
        <is>
          <t>Dec. 31, 2021</t>
        </is>
      </c>
    </row>
    <row r="3">
      <c r="A3" s="3" t="inlineStr">
        <is>
          <t>Accounts Receivables And Other Receivables</t>
        </is>
      </c>
    </row>
    <row r="4">
      <c r="A4" s="4" t="inlineStr">
        <is>
          <t>RAM shall continue to accrue debt to the company, assessed on the first day of each month, according to the schedule below:</t>
        </is>
      </c>
      <c r="B4" s="4" t="inlineStr">
        <is>
          <t xml:space="preserve">Additionally,
in connection with the termination of the sublease, RAM will continue to pay the remaining future sublease premium payments due
to the company on the Denver sublease (the “Future Rent Debt”) beginning on the termination date, and until the earlier
of the Maturity Date or June 30, 2024, notwithstanding the termination of the Subleases. However, no payment under the Future
Rent Debt agreement will be due to the Company until the Maturity Date, at which time the entire Future Rent Debt shall be due
and payable in full, except for any month in which RAM earns $ 725,000 RAM shall continue to accrue debt to the company,
assessed on the first day of each month, according to the schedule below:
Monthly
Payments Accrued
October
1, 2020 to June 30, 2021 $ 11,284
July 1, 2021 to
June 30, 2022 11,622
July 1, 2022 to
June 30, 2023 11,971
July 1, 2023 to
June 30, 2024 12,3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12 Months Ended</t>
        </is>
      </c>
    </row>
    <row r="2">
      <c r="B2" s="2" t="inlineStr">
        <is>
          <t>Dec. 31, 2021</t>
        </is>
      </c>
    </row>
    <row r="3">
      <c r="A3" s="3" t="inlineStr">
        <is>
          <t>Convertible Notes Payable</t>
        </is>
      </c>
    </row>
    <row r="4">
      <c r="A4" s="4" t="inlineStr">
        <is>
          <t>Several convertible note holders elected to convert their notes to stock during the years ended December 31, 2021 and 2020. The table below provides the note payable activity for the years ended December 31, 2021 and 2020, and also a reconciliation of the beginning and ending balances for the derivative liabilities measured using fair significant unobservable inputs (Level 3) for the years ended December 31, 2021 and 2020:</t>
        </is>
      </c>
      <c r="B4" s="4" t="inlineStr">
        <is>
          <t xml:space="preserve">Several
convertible note holders elected to convert their notes to stock during the years ended December 31, 2021 and 2020. The table
below provides the note payable activity for the years ended December 31, 2021 and 2020, and also a reconciliation of the beginning
and ending balances for the derivative liabilities measured using fair significant unobservable inputs (Level 3) for the years
ended December 31, 2021 and 2020:
Convertible Discount Convertible Derivative
Balance, December 31, 2020 $ 3,239,274 $ — $ 3,239,274 $ 5,997,865
Issuance of convertible notes 2,000 — 2,000 317,896
Conversion of convertible notes (100,000 ) — (100,000 ) (661,087 )
Repayment of convertible notes (200,000 ) — (200,000 ) (243,478 )
Change in fair value of derivatives — — — (2,677,393 )
Amortization — — — —
Balance December 31, 2021 $ 2,941,274 $ — $ 2,941,274 $ 2,733,803
Convertible Discount Convertible Derivative
Balance, December 31, 2019 $ 3,266,775 $ 914,245 $ 2,352,530 $ 4,834,190
Issuance of convertible notes 103,000 103,000 — 518,678
Extensions of convertible notes 100,000 — 100,000 149,500
Conversion of convertible notes (180,922 ) (53,567 ) (127,355 ) (177,037 )
Repayment of convertible notes (49,579 ) (21,075 ) (28,504 ) (28,930 )
Change in fair value of derivatives — — — 701,464
Amortization — (942,603 ) 942,603 —
Balance December 31, 2020 $ 3,239,274 $ — $ 3,239,274 $ 5,997,865 </t>
        </is>
      </c>
    </row>
    <row r="5">
      <c r="A5" s="4" t="inlineStr">
        <is>
          <t>Binomial Option Pricing Model in calculating the embedded conversion features and current liabilities for the years ended December 31, 2021 and 2020:</t>
        </is>
      </c>
      <c r="B5" s="4" t="inlineStr">
        <is>
          <t xml:space="preserve">The
following assumptions were used in the Binomial Option Pricing Model in calculating the embedded conversion features and current
liabilities for the years ended December 31, 2021 and 2020:
December
31, 2021 December
31, 2020
Risk-free
interest rates 0.02 0.09 % 0.08 1.58 %
Expected life (years) 0.25 0.25 1.0
Expected dividends 0 % 0 %
Expected volatility 133 544 % 140 21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The tables below provide the preferred stock activity for the year ended December 31, 2021 and 2020, and also a reconciliation of the beginning and ending balances for the derivative liabilities measured using Level 3 fair value inputs for the year ended December 31, 2021 and 2020</t>
        </is>
      </c>
      <c r="B4" s="4" t="inlineStr">
        <is>
          <t xml:space="preserve">On
April 14, 2020, the Company sold 55,800 50,000 82,028 55,800 15,292,885 The tables below provide the preferred stock activity for the year ended December 31, 2021 and 2020, and also a
reconciliation of the beginning and ending balances for the derivative liabilities measured using Level 3 fair value inputs
for the year ended December 31, 2021 and 2020
Preferred Discount Preferred Derivative
Balance , January 1, 2020 $ 140,000 $ 131,250 $ 8,750 $ 190,131
Issuance of Series C Preferred shares 111,600 111,600 — 170,896
Conversion of Series C Preferred shares and accrued dividend (265,115 ) (175,820 ) (89,295 ) (353,005 )
Accretion of discount (67,030 ) 67,030 —
Accretion of conversion feature on Series C preferred stock 13,515 — 13,515 23,290
Change in fair value of derivatives — — — (31,312 )
Balance, December 31, 2020 — — — —
Issuance of Series C Preferred shares 293,700 293,700 — 1,374,113
Conversion of Series C Preferred shares and accrued dividend (305,448 ) (210,121 ) (95,327 ) (338,228 )
Accretion of discount — (83,579 ) 83,579 —
Accretion of dividend on Series C preferred stock 11,748 — 11,748 13,948
Change in fair value of derivatives — — — (1,049,833 )
Balance December 31, 2021 $ — $ — $ — $ — </t>
        </is>
      </c>
    </row>
    <row r="5">
      <c r="A5" s="4" t="inlineStr">
        <is>
          <t>The following assumptions were used in the Binomial Option Pricing Model in calculating the embedded conversion features and current liabilities for the years ended December 31, 2021 and 2020:</t>
        </is>
      </c>
      <c r="B5" s="4" t="inlineStr">
        <is>
          <t>The
following assumptions were used in the Binomial Option Pricing Model in calculating the embedded conversion features and current
liabilities for the years ended December 31, 2021 and 2020:
2021 2020
Risk-free interest
rates 0.12 0.28 0.11 0.23
Expected life (years) 1.4 2.0 1.5 2.0
Expected dividends 0 0
Expected volatility 184 196 172 262</t>
        </is>
      </c>
    </row>
    <row r="6">
      <c r="A6" s="4" t="inlineStr">
        <is>
          <t>The table below provides a reconciliation of the beginning and ending balances for the warrant liabilities measured using fair significant unobservable inputs (Level 3) for the years ended December 31, 2020 and 2019:</t>
        </is>
      </c>
      <c r="B6" s="4" t="inlineStr">
        <is>
          <t xml:space="preserve">The
Company has determined that certain of its warrants are subject to derivative accounting. The table below provides a reconciliation
of the beginning and ending balances for the warrant liabilities measured using fair significant unobservable inputs (Level 3)
for the years ended December 31, 2020 and 2019:
Year ended December 31,
2021 2020
Balance at beginning of year $ 476 $ 967
Additions to derivative instruments — —
Loss (gain) on change in fair value of derivative liability (38 ) (491 )
Balance at end of year $ 438 $ 476 </t>
        </is>
      </c>
    </row>
    <row r="7">
      <c r="A7" s="4" t="inlineStr">
        <is>
          <t>The following assumptions were used in the Binomial Option Pricing Model in calculating the embedded conversion features and current liabilities for the years ended December 31, 2021 and 2020:</t>
        </is>
      </c>
      <c r="B7" s="4" t="inlineStr">
        <is>
          <t>The
following assumptions were used in the Binomial Option Pricing Model in calculating the embedded conversion features and current
liabilities for the years ended December 31, 2021 and 2020:
December
31, 2021 December
31, 2020
Annual
dividend yield 0 % 0 %
Expected life (years) 1.0 6.13 0.42 7.38
Risk-free interest
rate 0.09 1.26 % 0.10 1.83 %
Expected volatility 189 243 % 186 240 %</t>
        </is>
      </c>
    </row>
    <row r="8">
      <c r="A8" s="4" t="inlineStr">
        <is>
          <t>The following table summarizes stock warrant activity for the years ended December 31, 2021 and 2020:</t>
        </is>
      </c>
      <c r="B8" s="4" t="inlineStr">
        <is>
          <t xml:space="preserve">The
following table summarizes stock warrant activity for the years ended December 31, 2021 and 2020:
Number of Weighted- Weighted-
Outstanding at December 31, 2019 211,826 $ 10.08
Granted — $ —
Expired (78,031 ) $ 18.72
Outstanding at December 31, 2020 133,795 $ 5.04 4.4
Granted — $ —
Expired (31,295 ) $ 6.23
Outstanding at December 31, 2021 102,500 $ 4.68 4.4
Exercisable at December 31, 2021 102,500 $ 4.68 4.4 </t>
        </is>
      </c>
    </row>
    <row r="9">
      <c r="A9" s="4" t="inlineStr">
        <is>
          <t>The following table summarizes stock option activity for the years ended December 31, 2021 and 2020:</t>
        </is>
      </c>
      <c r="B9" s="4" t="inlineStr">
        <is>
          <t xml:space="preserve">The
following table summarizes stock option activity for the years ended December 31, 2021 and 2020:
Number of Weighted- Weighted-
Outstanding at December 31, 2019 172,480 $ 5.29
Granted — $ —
Expired — $ —
Outstanding at December 31, 2020 172,480 $ 5.29 4.5
Granted — $ —
Expired (50,000 ) $ 6.00
Outstanding at December 31, 2021 122,480 $ 5.00 5.1
Exercisable at December 31, 2021 122,480 $ 5.00 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the maturities of operating leases liabilities are as follows (in thousands):</t>
        </is>
      </c>
      <c r="B4" s="4" t="inlineStr">
        <is>
          <t xml:space="preserve">As
of December 31, 2021, the maturities of operating leases liabilities are as follows (in thousands):
Operating Leases
2022 $ 513
2023 520
2024 419
2025 45
Total 1,497
Less: amount representing interest (228 )
Present value of future minimum lease payments 1,269
Less: current obligations under leases 386
Long-term lease obligations $ 883 </t>
        </is>
      </c>
    </row>
    <row r="5">
      <c r="A5" s="4" t="inlineStr">
        <is>
          <t>Rent expense is recognized on a straight-line basis over the life of the lease. Rent expense consists of the following:</t>
        </is>
      </c>
      <c r="B5" s="4" t="inlineStr">
        <is>
          <t xml:space="preserve">Rent
expense is recognized on a straight-line basis over the life of the lease. Rent expense consists of the following:
Year ended December 31,
2021 2020
Operating lease costs $ 420,979 $ 610,374
Variable rent costs 203,640 396,207
Total rent expense $ 624,619 $ 1,006,581 </t>
        </is>
      </c>
    </row>
    <row r="6">
      <c r="A6" s="4" t="inlineStr">
        <is>
          <t>the aggregate remaining minimal annual lease payments under these operating leases plus NNN were as follows: (in thousands):</t>
        </is>
      </c>
      <c r="B6" s="4" t="inlineStr">
        <is>
          <t xml:space="preserve">As
of December 31, 2021, the aggregate remaining minimal annual lease payments under these operating leases plus NNN were as follows: (in
thousands):
2022 $ 386
2023 443
2024 395
2025 45
Total $ 1,269 </t>
        </is>
      </c>
    </row>
    <row r="7">
      <c r="A7" s="4" t="inlineStr">
        <is>
          <t>Other information related to leases is as follows:</t>
        </is>
      </c>
      <c r="B7" s="4" t="inlineStr">
        <is>
          <t xml:space="preserve">Other
information related to leases is as follows:
Year
ended December 31, Year
ended December 31,
Other information:
Cash paid for amounts included in the measurement
of lease liabilities:
Operating cash flows from operating leases $ 398,838 $ 606,870
Weighted-average remaining lease term - operating
leases 2.91 yr 3.54 yr
Weighted-average discount rate - operating leases 12 % 12 %
Right of use assets obtained in exchange for
lease liabilities:
Operating lease asset $ 627,500 $ —
Lease liability $ 625,129 $ — </t>
        </is>
      </c>
    </row>
    <row r="8">
      <c r="A8" s="4" t="inlineStr">
        <is>
          <t>the maturities of expected base sublease income are as follows (in thousands):</t>
        </is>
      </c>
      <c r="B8" s="4" t="inlineStr">
        <is>
          <t xml:space="preserve">As
of December 31, 2021, the maturities of expected base sublease income are as follows (in thousands):
Operating Leases
2022 $ 678
2023 693
2024 555
2025 59
Total $ 1,9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ferred Tax Assets and Income Tax Provision (Tables)</t>
        </is>
      </c>
      <c r="B1" s="2" t="inlineStr">
        <is>
          <t>12 Months Ended</t>
        </is>
      </c>
    </row>
    <row r="2">
      <c r="B2" s="2" t="inlineStr">
        <is>
          <t>Dec. 31, 2021</t>
        </is>
      </c>
    </row>
    <row r="3">
      <c r="A3" s="3" t="inlineStr">
        <is>
          <t>Income Tax Disclosure [Abstract]</t>
        </is>
      </c>
    </row>
    <row r="4">
      <c r="A4" s="4" t="inlineStr">
        <is>
          <t>The reconciliation of income tax benefit at the U.S. statutory rate of 21</t>
        </is>
      </c>
      <c r="B4" s="4" t="inlineStr">
        <is>
          <t>The
reconciliation of income tax benefit at the U.S. statutory rate of 21
Year Ended Year Ended
December 31, 2021 December 31, 2020
Statutory federal income tax rate ( 21 )% ( 21 )%
State income tax, net of federal benefits ( 5 )% ( 5 )%
Change in federal tax rate — % — %
Change in valuation allowance 26 % 26 %
Income tax provision (benefit) — % — %</t>
        </is>
      </c>
    </row>
    <row r="5">
      <c r="A5" s="4" t="inlineStr">
        <is>
          <t>The benefit for income tax is summarized as follows:</t>
        </is>
      </c>
      <c r="B5" s="4" t="inlineStr">
        <is>
          <t xml:space="preserve">The
benefit for income tax is summarized as follows:
Year Ended Year Ended
Federal
Current $ — $ —
Deferred 71,000 79,000
State
Current — —
Deferred 16,000 17,000
Change in valuation allowance (87,000 ) (96,000 )
Income tax provision (benefit) $ — $ — </t>
        </is>
      </c>
    </row>
    <row r="6">
      <c r="A6" s="4" t="inlineStr">
        <is>
          <t>Deferred tax assets (liabilities) consist of the following:</t>
        </is>
      </c>
      <c r="B6" s="4" t="inlineStr">
        <is>
          <t xml:space="preserve">Deferred
tax assets (liabilities) consist of the following:
Year Ended Year Ended
December 31, December 31,
Net operating loss carry forwards $ (6,563,889 ) $ (6,492,759 )
Warrants issued for services 1,503,621 1,467,413
Impairment of investment 111,662 111,662
Depreciation 48,025 54,066
Interest expense on convertible notes 1,981,486 2,688,874
Total gross deferred tax asset/liabilities (2,913,095 ) (2,170,744 )
Valuation allowance (2,913,095 ) 2,170,744
Net deferred tax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17" customWidth="1" min="2" max="2"/>
  </cols>
  <sheetData>
    <row r="1">
      <c r="A1" s="1" t="inlineStr">
        <is>
          <t>The properties generating rents in 2021 and 2020 are as follows: (Details)</t>
        </is>
      </c>
      <c r="B1" s="2" t="inlineStr">
        <is>
          <t>12 Months Ended</t>
        </is>
      </c>
    </row>
    <row r="2">
      <c r="B2" s="2" t="inlineStr">
        <is>
          <t>Dec. 31, 2021ft²</t>
        </is>
      </c>
    </row>
    <row r="3">
      <c r="A3" s="4" t="inlineStr">
        <is>
          <t>City</t>
        </is>
      </c>
      <c r="B3" s="4" t="inlineStr">
        <is>
          <t>516</t>
        </is>
      </c>
    </row>
    <row r="4">
      <c r="A4" s="4" t="inlineStr">
        <is>
          <t>State</t>
        </is>
      </c>
      <c r="B4" s="4" t="inlineStr">
        <is>
          <t>DE</t>
        </is>
      </c>
    </row>
    <row r="5">
      <c r="A5" s="4" t="inlineStr">
        <is>
          <t>Retail Store Recreational And Medical [Member]</t>
        </is>
      </c>
    </row>
    <row r="6">
      <c r="A6" s="4" t="inlineStr">
        <is>
          <t>Area</t>
        </is>
      </c>
      <c r="B6" s="6" t="n">
        <v>3300</v>
      </c>
    </row>
    <row r="7">
      <c r="A7" s="4" t="inlineStr">
        <is>
          <t>City</t>
        </is>
      </c>
      <c r="B7" s="4" t="inlineStr">
        <is>
          <t>Denver</t>
        </is>
      </c>
    </row>
    <row r="8">
      <c r="A8" s="4" t="inlineStr">
        <is>
          <t>State</t>
        </is>
      </c>
      <c r="B8" s="4" t="inlineStr">
        <is>
          <t>CO</t>
        </is>
      </c>
    </row>
    <row r="9">
      <c r="A9" s="4" t="inlineStr">
        <is>
          <t>Cultivation Warehouse Terminated [Member]</t>
        </is>
      </c>
    </row>
    <row r="10">
      <c r="A10" s="4" t="inlineStr">
        <is>
          <t>Area</t>
        </is>
      </c>
      <c r="B10" s="6" t="n">
        <v>18600</v>
      </c>
    </row>
    <row r="11">
      <c r="A11" s="4" t="inlineStr">
        <is>
          <t>City</t>
        </is>
      </c>
      <c r="B11" s="4" t="inlineStr">
        <is>
          <t>Denver</t>
        </is>
      </c>
    </row>
    <row r="12">
      <c r="A12" s="4" t="inlineStr">
        <is>
          <t>State</t>
        </is>
      </c>
      <c r="B12" s="4" t="inlineStr">
        <is>
          <t>CO</t>
        </is>
      </c>
    </row>
    <row r="13">
      <c r="A13" s="4" t="inlineStr">
        <is>
          <t>Cultivation Warehouse [Member]</t>
        </is>
      </c>
    </row>
    <row r="14">
      <c r="A14" s="4" t="inlineStr">
        <is>
          <t>Area</t>
        </is>
      </c>
      <c r="B14" s="6" t="n">
        <v>14800</v>
      </c>
    </row>
    <row r="15">
      <c r="A15" s="4" t="inlineStr">
        <is>
          <t>City</t>
        </is>
      </c>
      <c r="B15" s="4" t="inlineStr">
        <is>
          <t>Denver</t>
        </is>
      </c>
    </row>
    <row r="16">
      <c r="A16" s="4" t="inlineStr">
        <is>
          <t>Cultivation Warehouse 1 [Member]</t>
        </is>
      </c>
    </row>
    <row r="17">
      <c r="A17" s="4" t="inlineStr">
        <is>
          <t>State</t>
        </is>
      </c>
      <c r="B17" s="4" t="inlineStr">
        <is>
          <t>C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rganization and Operations (Details Narrative) - ft²</t>
        </is>
      </c>
      <c r="B1" s="2" t="inlineStr">
        <is>
          <t>Aug. 31, 2021</t>
        </is>
      </c>
      <c r="C1" s="2" t="inlineStr">
        <is>
          <t>Oct. 31, 2020</t>
        </is>
      </c>
    </row>
    <row r="2">
      <c r="A2" s="4" t="inlineStr">
        <is>
          <t>Cultivation Warehouse 1 [Member]</t>
        </is>
      </c>
    </row>
    <row r="3">
      <c r="A3" s="4" t="inlineStr">
        <is>
          <t>[custom:AreaExtended-0]</t>
        </is>
      </c>
      <c r="B3" s="6" t="n">
        <v>14800</v>
      </c>
      <c r="C3" s="6" t="n">
        <v>186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flects assets and liabilities that are measured at fair value on a recurring basis (in thousands): (Details) - USD ($)</t>
        </is>
      </c>
      <c r="B1" s="2" t="inlineStr">
        <is>
          <t>Dec. 31, 2021</t>
        </is>
      </c>
      <c r="C1" s="2" t="inlineStr">
        <is>
          <t>Dec. 31, 2020</t>
        </is>
      </c>
    </row>
    <row r="2">
      <c r="A2" s="3" t="inlineStr">
        <is>
          <t>Defined Benefit Plan Disclosure [Line Items]</t>
        </is>
      </c>
    </row>
    <row r="3">
      <c r="A3" s="4" t="inlineStr">
        <is>
          <t>Derivative Liabilities</t>
        </is>
      </c>
      <c r="B3" s="5" t="n">
        <v>2734</v>
      </c>
      <c r="C3" s="5" t="n">
        <v>5998</v>
      </c>
    </row>
    <row r="4">
      <c r="A4" s="4" t="inlineStr">
        <is>
          <t>Stock warrant Liabilities</t>
        </is>
      </c>
      <c r="B4" s="6" t="n">
        <v>1</v>
      </c>
      <c r="C4" s="6" t="n">
        <v>1</v>
      </c>
    </row>
    <row r="5">
      <c r="A5" s="4" t="inlineStr">
        <is>
          <t>Total</t>
        </is>
      </c>
      <c r="B5" s="6" t="n">
        <v>2735</v>
      </c>
      <c r="C5" s="6" t="n">
        <v>5999</v>
      </c>
    </row>
    <row r="6">
      <c r="A6" s="4" t="inlineStr">
        <is>
          <t>Fair Value, Inputs, Level 1 [Member]</t>
        </is>
      </c>
    </row>
    <row r="7">
      <c r="A7" s="3" t="inlineStr">
        <is>
          <t>Defined Benefit Plan Disclosure [Line Items]</t>
        </is>
      </c>
    </row>
    <row r="8">
      <c r="A8" s="4" t="inlineStr">
        <is>
          <t>Derivative Liabilities</t>
        </is>
      </c>
      <c r="B8" s="4" t="inlineStr">
        <is>
          <t xml:space="preserve"> </t>
        </is>
      </c>
      <c r="C8" s="4" t="inlineStr">
        <is>
          <t xml:space="preserve"> </t>
        </is>
      </c>
    </row>
    <row r="9">
      <c r="A9" s="4" t="inlineStr">
        <is>
          <t>Stock warrant Liabilitie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Fair Value, Inputs, Level 2 [Member]</t>
        </is>
      </c>
    </row>
    <row r="12">
      <c r="A12" s="3" t="inlineStr">
        <is>
          <t>Defined Benefit Plan Disclosure [Line Items]</t>
        </is>
      </c>
    </row>
    <row r="13">
      <c r="A13" s="4" t="inlineStr">
        <is>
          <t>Derivative Liabilities</t>
        </is>
      </c>
      <c r="B13" s="4" t="inlineStr">
        <is>
          <t xml:space="preserve"> </t>
        </is>
      </c>
      <c r="C13" s="4" t="inlineStr">
        <is>
          <t xml:space="preserve"> </t>
        </is>
      </c>
    </row>
    <row r="14">
      <c r="A14" s="4" t="inlineStr">
        <is>
          <t>Stock warrant Liabilitie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3 [Member]</t>
        </is>
      </c>
    </row>
    <row r="17">
      <c r="A17" s="3" t="inlineStr">
        <is>
          <t>Defined Benefit Plan Disclosure [Line Items]</t>
        </is>
      </c>
    </row>
    <row r="18">
      <c r="A18" s="4" t="inlineStr">
        <is>
          <t>Derivative Liabilities</t>
        </is>
      </c>
      <c r="B18" s="6" t="n">
        <v>2734</v>
      </c>
      <c r="C18" s="6" t="n">
        <v>5998</v>
      </c>
    </row>
    <row r="19">
      <c r="A19" s="4" t="inlineStr">
        <is>
          <t>Stock warrant Liabilities</t>
        </is>
      </c>
      <c r="B19" s="6" t="n">
        <v>1</v>
      </c>
      <c r="C19" s="6" t="n">
        <v>1</v>
      </c>
    </row>
    <row r="20">
      <c r="A20" s="4" t="inlineStr">
        <is>
          <t>Total</t>
        </is>
      </c>
      <c r="B20" s="5" t="n">
        <v>2735</v>
      </c>
      <c r="C20" s="5" t="n">
        <v>59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shares authorized</t>
        </is>
      </c>
      <c r="B2" s="6" t="n">
        <v>840000000</v>
      </c>
      <c r="C2" s="6" t="n">
        <v>840000000</v>
      </c>
    </row>
    <row r="3">
      <c r="A3" s="4" t="inlineStr">
        <is>
          <t>Common stock, shares issued</t>
        </is>
      </c>
      <c r="B3" s="6" t="n">
        <v>257261121</v>
      </c>
      <c r="C3" s="6" t="n">
        <v>257261121</v>
      </c>
    </row>
    <row r="4">
      <c r="A4" s="4" t="inlineStr">
        <is>
          <t>Common stock, shares outstanding</t>
        </is>
      </c>
      <c r="B4" s="6" t="n">
        <v>217271495</v>
      </c>
      <c r="C4" s="6" t="n">
        <v>217271495</v>
      </c>
    </row>
    <row r="5">
      <c r="A5" s="4" t="inlineStr">
        <is>
          <t>Series C Preferred Stock [Member]</t>
        </is>
      </c>
    </row>
    <row r="6">
      <c r="A6" s="4" t="inlineStr">
        <is>
          <t>Preferred stock, par value (in dollars per share)</t>
        </is>
      </c>
      <c r="B6" s="7" t="n">
        <v>1e-05</v>
      </c>
      <c r="C6" s="7" t="n">
        <v>1e-05</v>
      </c>
    </row>
    <row r="7">
      <c r="A7" s="4" t="inlineStr">
        <is>
          <t>Preferred stock, shares authorized</t>
        </is>
      </c>
      <c r="B7" s="6" t="n">
        <v>1500000</v>
      </c>
      <c r="C7" s="6" t="n">
        <v>1500000</v>
      </c>
    </row>
    <row r="8">
      <c r="A8" s="4" t="inlineStr">
        <is>
          <t>Preferred stock, shares issued</t>
        </is>
      </c>
      <c r="B8" s="6" t="n">
        <v>0</v>
      </c>
      <c r="C8" s="6" t="n">
        <v>0</v>
      </c>
    </row>
    <row r="9">
      <c r="A9" s="4" t="inlineStr">
        <is>
          <t>Preferred stock, shares outstanding</t>
        </is>
      </c>
      <c r="B9" s="6" t="n">
        <v>0</v>
      </c>
      <c r="C9" s="6" t="n">
        <v>0</v>
      </c>
    </row>
    <row r="10">
      <c r="A10" s="4" t="inlineStr">
        <is>
          <t>Series A Preferred Stock [Member]</t>
        </is>
      </c>
    </row>
    <row r="11">
      <c r="A11" s="4" t="inlineStr">
        <is>
          <t>Preferred stock, par value (in dollars per share)</t>
        </is>
      </c>
      <c r="B11" s="8" t="n">
        <v>0.0001</v>
      </c>
      <c r="C11" s="8" t="n">
        <v>0.0001</v>
      </c>
    </row>
    <row r="12">
      <c r="A12" s="4" t="inlineStr">
        <is>
          <t>Series A And B Preferred Stock [Member]</t>
        </is>
      </c>
    </row>
    <row r="13">
      <c r="A13" s="4" t="inlineStr">
        <is>
          <t>Preferred stock, shares authorized</t>
        </is>
      </c>
      <c r="B13" s="6" t="n">
        <v>13000000</v>
      </c>
      <c r="C13" s="6" t="n">
        <v>13000000</v>
      </c>
    </row>
    <row r="14">
      <c r="A14" s="4" t="inlineStr">
        <is>
          <t>Preferred stock, shares issued</t>
        </is>
      </c>
      <c r="B14" s="6" t="n">
        <v>0</v>
      </c>
      <c r="C14" s="6" t="n">
        <v>0</v>
      </c>
    </row>
    <row r="15">
      <c r="A15" s="4" t="inlineStr">
        <is>
          <t>Preferred stock, shares outstanding</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luted loss per share for the year ended December 31, 2021 is calculated as follows: (Details) - USD ($)</t>
        </is>
      </c>
      <c r="B1" s="2" t="inlineStr">
        <is>
          <t>12 Months Ended</t>
        </is>
      </c>
    </row>
    <row r="2">
      <c r="B2" s="2" t="inlineStr">
        <is>
          <t>Dec. 31, 2021</t>
        </is>
      </c>
      <c r="C2" s="2" t="inlineStr">
        <is>
          <t>Dec. 31, 2020</t>
        </is>
      </c>
    </row>
    <row r="3">
      <c r="A3" s="3" t="inlineStr">
        <is>
          <t>Accounting Policies [Abstract]</t>
        </is>
      </c>
    </row>
    <row r="4">
      <c r="A4" s="4" t="inlineStr">
        <is>
          <t>Net income attributable to common shareholders</t>
        </is>
      </c>
      <c r="B4" s="5" t="n">
        <v>1772108</v>
      </c>
      <c r="C4" s="5" t="n">
        <v>-3141098</v>
      </c>
    </row>
    <row r="5">
      <c r="A5" s="4" t="inlineStr">
        <is>
          <t>Income attributable to convertible instruments</t>
        </is>
      </c>
      <c r="B5" s="6" t="n">
        <v>-4057802</v>
      </c>
    </row>
    <row r="6">
      <c r="A6" s="4" t="inlineStr">
        <is>
          <t>Expense and deemed dividend attributable to convertible instruments</t>
        </is>
      </c>
      <c r="B6" s="6" t="n">
        <v>729875</v>
      </c>
    </row>
    <row r="7">
      <c r="A7" s="4" t="inlineStr">
        <is>
          <t>Diluted loss attributable to common shareholders</t>
        </is>
      </c>
      <c r="B7" s="5" t="n">
        <v>-1555819</v>
      </c>
    </row>
    <row r="8">
      <c r="A8" s="4" t="inlineStr">
        <is>
          <t>Basic shares outstanding</t>
        </is>
      </c>
      <c r="B8" s="6" t="n">
        <v>230016288</v>
      </c>
      <c r="C8" s="6" t="n">
        <v>150896077</v>
      </c>
    </row>
    <row r="9">
      <c r="A9" s="4" t="inlineStr">
        <is>
          <t>Convertible instruments</t>
        </is>
      </c>
      <c r="B9" s="6" t="n">
        <v>1460118670</v>
      </c>
    </row>
    <row r="10">
      <c r="A10" s="4" t="inlineStr">
        <is>
          <t>Diluted shares outstanding</t>
        </is>
      </c>
      <c r="B10" s="6" t="n">
        <v>1690134958</v>
      </c>
      <c r="C10" s="6" t="n">
        <v>150896077</v>
      </c>
    </row>
    <row r="11">
      <c r="A11" s="4" t="inlineStr">
        <is>
          <t>Diluted loss per share</t>
        </is>
      </c>
      <c r="B11" s="5" t="n">
        <v>0</v>
      </c>
      <c r="C11" s="9" t="n">
        <v>-0.0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nd Critical Accounting Policies and Practices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Cash, Uninsured Amount</t>
        </is>
      </c>
      <c r="B4" s="5" t="n">
        <v>0</v>
      </c>
      <c r="C4" s="5" t="n">
        <v>73000</v>
      </c>
    </row>
    <row r="5">
      <c r="A5" s="4" t="inlineStr">
        <is>
          <t>Advertising Expense</t>
        </is>
      </c>
      <c r="B5" s="5" t="n">
        <v>35486</v>
      </c>
      <c r="C5" s="5" t="n">
        <v>32940</v>
      </c>
    </row>
    <row r="6">
      <c r="A6" s="4" t="inlineStr">
        <is>
          <t>Antidilutive Securities Excluded from Computation of Earnings Per Share, Amount</t>
        </is>
      </c>
      <c r="B6" s="6" t="n">
        <v>880952637</v>
      </c>
      <c r="C6" s="6" t="n">
        <v>1462069888</v>
      </c>
    </row>
    <row r="7">
      <c r="A7" s="4" t="inlineStr">
        <is>
          <t>Maximum [Member]</t>
        </is>
      </c>
    </row>
    <row r="8">
      <c r="A8" s="3" t="inlineStr">
        <is>
          <t>Property, Plant and Equipment [Line Items]</t>
        </is>
      </c>
    </row>
    <row r="9">
      <c r="A9" s="4" t="inlineStr">
        <is>
          <t>Cash, FDIC Insured Amount</t>
        </is>
      </c>
      <c r="B9" s="5" t="n">
        <v>25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3" t="inlineStr">
        <is>
          <t>Organization, Consolidation and Presentation of Financial Statements [Abstract]</t>
        </is>
      </c>
    </row>
    <row r="3">
      <c r="A3" s="4" t="inlineStr">
        <is>
          <t>Working capital</t>
        </is>
      </c>
      <c r="B3" s="5" t="n">
        <v>8372169</v>
      </c>
    </row>
    <row r="4">
      <c r="A4" s="4" t="inlineStr">
        <is>
          <t>Retained Earnings (Accumulated Deficit)</t>
        </is>
      </c>
      <c r="B4" s="5" t="n">
        <v>52137982</v>
      </c>
      <c r="C4" s="5" t="n">
        <v>5511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AM shall continue to accrue debt to the company, assessed on the first day of each month, according to the schedule below: (Details)</t>
        </is>
      </c>
      <c r="B1" s="2" t="inlineStr">
        <is>
          <t>Dec. 31, 2021USD ($)</t>
        </is>
      </c>
    </row>
    <row r="2">
      <c r="A2" s="3" t="inlineStr">
        <is>
          <t>Monthly Payments Accrued</t>
        </is>
      </c>
    </row>
    <row r="3">
      <c r="A3" s="4" t="inlineStr">
        <is>
          <t>October 1, 2020 to June 30, 2021</t>
        </is>
      </c>
      <c r="B3" s="5" t="n">
        <v>11284</v>
      </c>
    </row>
    <row r="4">
      <c r="A4" s="4" t="inlineStr">
        <is>
          <t>July 1, 2021 to June 30, 2022</t>
        </is>
      </c>
      <c r="B4" s="6" t="n">
        <v>11622</v>
      </c>
    </row>
    <row r="5">
      <c r="A5" s="4" t="inlineStr">
        <is>
          <t>July 1, 2022 to June 30, 2023</t>
        </is>
      </c>
      <c r="B5" s="6" t="n">
        <v>11971</v>
      </c>
    </row>
    <row r="6">
      <c r="A6" s="4" t="inlineStr">
        <is>
          <t>July 1, 2023 to June 30, 2024</t>
        </is>
      </c>
      <c r="B6" s="5" t="n">
        <v>123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4" customWidth="1" min="5" max="5"/>
    <col width="21" customWidth="1" min="6" max="6"/>
  </cols>
  <sheetData>
    <row r="1">
      <c r="A1" s="1" t="inlineStr">
        <is>
          <t>Accounts Receivables and Other Receivables (Details Narrative)</t>
        </is>
      </c>
      <c r="B1" s="2" t="inlineStr">
        <is>
          <t>12 Months Ended</t>
        </is>
      </c>
    </row>
    <row r="2">
      <c r="B2" s="2" t="inlineStr">
        <is>
          <t>Dec. 31, 2021USD ($)</t>
        </is>
      </c>
      <c r="C2" s="2" t="inlineStr">
        <is>
          <t>Dec. 31, 2020USD ($)</t>
        </is>
      </c>
      <c r="D2" s="2" t="inlineStr">
        <is>
          <t>Apr. 30, 2021USD ($)</t>
        </is>
      </c>
      <c r="E2" s="2" t="inlineStr">
        <is>
          <t>Oct. 01, 2020USD ($)ft²</t>
        </is>
      </c>
      <c r="F2" s="2" t="inlineStr">
        <is>
          <t>Sep. 09, 2020USD ($)</t>
        </is>
      </c>
    </row>
    <row r="3">
      <c r="A3" s="4" t="inlineStr">
        <is>
          <t>Receivables From Subleases</t>
        </is>
      </c>
      <c r="B3" s="5" t="n">
        <v>598667</v>
      </c>
      <c r="C3" s="5" t="n">
        <v>523958</v>
      </c>
    </row>
    <row r="4">
      <c r="A4" s="4" t="inlineStr">
        <is>
          <t>Amount of receivables</t>
        </is>
      </c>
      <c r="B4" s="6" t="n">
        <v>620781</v>
      </c>
      <c r="C4" s="6" t="n">
        <v>1030422</v>
      </c>
    </row>
    <row r="5">
      <c r="A5" s="4" t="inlineStr">
        <is>
          <t>Interest receivable</t>
        </is>
      </c>
      <c r="B5" s="6" t="n">
        <v>290781</v>
      </c>
      <c r="C5" s="6" t="n">
        <v>300422</v>
      </c>
      <c r="D5" s="5" t="n">
        <v>93770</v>
      </c>
    </row>
    <row r="6">
      <c r="A6" s="4" t="inlineStr">
        <is>
          <t>Receivables Guaranteed</t>
        </is>
      </c>
      <c r="B6" s="6" t="n">
        <v>400000</v>
      </c>
    </row>
    <row r="7">
      <c r="A7" s="4" t="inlineStr">
        <is>
          <t>Interest Income (Expense), Net</t>
        </is>
      </c>
      <c r="B7" s="6" t="n">
        <v>84129</v>
      </c>
      <c r="C7" s="6" t="n">
        <v>146913</v>
      </c>
    </row>
    <row r="8">
      <c r="A8" s="4" t="inlineStr">
        <is>
          <t>Debt Instrument face amount</t>
        </is>
      </c>
      <c r="D8" s="5" t="n">
        <v>400000</v>
      </c>
    </row>
    <row r="9">
      <c r="A9" s="4" t="inlineStr">
        <is>
          <t>Long term notes receivable</t>
        </is>
      </c>
      <c r="B9" s="6" t="n">
        <v>1482824</v>
      </c>
      <c r="C9" s="6" t="n">
        <v>1482824</v>
      </c>
    </row>
    <row r="10">
      <c r="A10" s="4" t="inlineStr">
        <is>
          <t>Gain (Loss) on Termination of Lease</t>
        </is>
      </c>
      <c r="B10" s="5" t="n">
        <v>137434</v>
      </c>
      <c r="C10" s="5" t="n">
        <v>33851</v>
      </c>
    </row>
    <row r="11">
      <c r="A11" s="4" t="inlineStr">
        <is>
          <t>Notes Receivable [Member]</t>
        </is>
      </c>
    </row>
    <row r="12">
      <c r="A12" s="4" t="inlineStr">
        <is>
          <t>Debt instrument interest rate</t>
        </is>
      </c>
      <c r="B12" s="4" t="inlineStr">
        <is>
          <t>8.33%</t>
        </is>
      </c>
    </row>
    <row r="13">
      <c r="A13" s="4" t="inlineStr">
        <is>
          <t>Notes receivable</t>
        </is>
      </c>
      <c r="B13" s="5" t="n">
        <v>124000</v>
      </c>
    </row>
    <row r="14">
      <c r="A14" s="4" t="inlineStr">
        <is>
          <t>Cash inflow</t>
        </is>
      </c>
      <c r="B14" s="5" t="n">
        <v>11200</v>
      </c>
    </row>
    <row r="15">
      <c r="A15" s="4" t="inlineStr">
        <is>
          <t>Cultivation Warehouse 1 [Member]</t>
        </is>
      </c>
    </row>
    <row r="16">
      <c r="A16" s="4" t="inlineStr">
        <is>
          <t>Area Terminated | ft²</t>
        </is>
      </c>
      <c r="E16" s="6" t="n">
        <v>18600</v>
      </c>
    </row>
    <row r="17">
      <c r="A17" s="4" t="inlineStr">
        <is>
          <t>Membership Purchase Agreements [Member]</t>
        </is>
      </c>
    </row>
    <row r="18">
      <c r="A18" s="4" t="inlineStr">
        <is>
          <t>Interest receivable</t>
        </is>
      </c>
      <c r="F18" s="5" t="n">
        <v>68000</v>
      </c>
    </row>
    <row r="19">
      <c r="A19" s="4" t="inlineStr">
        <is>
          <t>Minimum [Member]</t>
        </is>
      </c>
    </row>
    <row r="20">
      <c r="A20" s="4" t="inlineStr">
        <is>
          <t>Debt instrument interest rate</t>
        </is>
      </c>
      <c r="B20" s="4" t="inlineStr">
        <is>
          <t>12.00%</t>
        </is>
      </c>
    </row>
    <row r="21">
      <c r="A21" s="4" t="inlineStr">
        <is>
          <t>Maximum [Member]</t>
        </is>
      </c>
    </row>
    <row r="22">
      <c r="A22" s="4" t="inlineStr">
        <is>
          <t>Debt instrument interest rate</t>
        </is>
      </c>
      <c r="B22" s="4" t="inlineStr">
        <is>
          <t>18.00%</t>
        </is>
      </c>
    </row>
    <row r="23">
      <c r="A23" s="4" t="inlineStr">
        <is>
          <t>R A M [Member]</t>
        </is>
      </c>
    </row>
    <row r="24">
      <c r="A24" s="4" t="inlineStr">
        <is>
          <t>Proceeds From Sublease</t>
        </is>
      </c>
      <c r="B24" s="5" t="n">
        <v>1030000</v>
      </c>
    </row>
    <row r="25">
      <c r="A25" s="4" t="inlineStr">
        <is>
          <t>Deferred Rent Credit</t>
        </is>
      </c>
      <c r="E25" s="5" t="n">
        <v>1418480</v>
      </c>
    </row>
    <row r="26">
      <c r="A26" s="4" t="inlineStr">
        <is>
          <t>V P C [Member]</t>
        </is>
      </c>
    </row>
    <row r="27">
      <c r="A27" s="4" t="inlineStr">
        <is>
          <t>Deferred Rent Credit</t>
        </is>
      </c>
      <c r="E27" s="5" t="n">
        <v>6434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Details Narrative) - USD ($)</t>
        </is>
      </c>
      <c r="B1" s="2" t="inlineStr">
        <is>
          <t>12 Months Ended</t>
        </is>
      </c>
    </row>
    <row r="2">
      <c r="B2" s="2" t="inlineStr">
        <is>
          <t>Dec. 31, 2021</t>
        </is>
      </c>
      <c r="C2" s="2" t="inlineStr">
        <is>
          <t>Dec. 31, 2020</t>
        </is>
      </c>
    </row>
    <row r="3">
      <c r="A3" s="3" t="inlineStr">
        <is>
          <t>Deferred Costs, Capitalized, Prepaid, and Other Assets Disclosure [Abstract]</t>
        </is>
      </c>
    </row>
    <row r="4">
      <c r="A4" s="4" t="inlineStr">
        <is>
          <t>Refund of security deposit</t>
        </is>
      </c>
      <c r="B4" s="5" t="n">
        <v>60000</v>
      </c>
      <c r="C4" s="5" t="n">
        <v>60000</v>
      </c>
    </row>
    <row r="5">
      <c r="A5" s="4" t="inlineStr">
        <is>
          <t>Security deposits</t>
        </is>
      </c>
      <c r="B5" s="5" t="n">
        <v>90000</v>
      </c>
      <c r="C5" s="5" t="n">
        <v>9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1</t>
        </is>
      </c>
      <c r="C2" s="2" t="inlineStr">
        <is>
          <t>Dec. 31, 2020</t>
        </is>
      </c>
      <c r="D2" s="2" t="inlineStr">
        <is>
          <t>Apr. 30, 2021</t>
        </is>
      </c>
    </row>
    <row r="3">
      <c r="A3" s="3" t="inlineStr">
        <is>
          <t>Related Party Transaction [Line Items]</t>
        </is>
      </c>
    </row>
    <row r="4">
      <c r="A4" s="4" t="inlineStr">
        <is>
          <t>Accrued Liabilities Related Parties Current</t>
        </is>
      </c>
      <c r="B4" s="5" t="n">
        <v>263289</v>
      </c>
      <c r="C4" s="5" t="n">
        <v>289897</v>
      </c>
    </row>
    <row r="5">
      <c r="A5" s="4" t="inlineStr">
        <is>
          <t>Accrued Liabilities</t>
        </is>
      </c>
      <c r="B5" s="6" t="n">
        <v>946986</v>
      </c>
      <c r="C5" s="6" t="n">
        <v>1042859</v>
      </c>
    </row>
    <row r="6">
      <c r="A6" s="4" t="inlineStr">
        <is>
          <t>Cash Based Compensation Related Parties</t>
        </is>
      </c>
      <c r="B6" s="6" t="n">
        <v>360000</v>
      </c>
      <c r="C6" s="6" t="n">
        <v>360000</v>
      </c>
    </row>
    <row r="7">
      <c r="A7" s="4" t="inlineStr">
        <is>
          <t>Stock Based Compensation Related Parties</t>
        </is>
      </c>
      <c r="B7" s="5" t="n">
        <v>162505</v>
      </c>
      <c r="C7" s="6" t="n">
        <v>192474</v>
      </c>
    </row>
    <row r="8">
      <c r="A8" s="4" t="inlineStr">
        <is>
          <t>Related Party Transaction, Description of Transaction</t>
        </is>
      </c>
      <c r="B8" s="4" t="inlineStr">
        <is>
          <t>From
2017 to 2019, Mr. Gonfiantini, CEO, personally and through his Company, Crystal Bay Financial LLC, loaned an aggregate amount
of $1,020,000 to Royal Asset Management. These notes accrue interest at 17% - 18% per annum, and require monthly payment approximately
from $5,000 to $20,000. These notes are personally guaranteed by the managing member of Royal Asset Management, and are secured
by certain equipment and other tangible properties of Royal Asset Management. Among these notes, $500,000 is also secured by the
medical marijuana licenses held by Royal Asset Management. As of October 20, 2021 these notes were fully paid by Royal Asset Management
and the security was released.</t>
        </is>
      </c>
    </row>
    <row r="9">
      <c r="A9" s="4" t="inlineStr">
        <is>
          <t>Debt Instrument face amount</t>
        </is>
      </c>
      <c r="D9" s="5" t="n">
        <v>400000</v>
      </c>
    </row>
    <row r="10">
      <c r="A10" s="4" t="inlineStr">
        <is>
          <t>Interest Payable</t>
        </is>
      </c>
      <c r="B10" s="5" t="n">
        <v>76772</v>
      </c>
      <c r="C10" s="6" t="n">
        <v>70101</v>
      </c>
    </row>
    <row r="11">
      <c r="A11" s="4" t="inlineStr">
        <is>
          <t>Rent expense</t>
        </is>
      </c>
      <c r="B11" s="6" t="n">
        <v>624619</v>
      </c>
      <c r="C11" s="6" t="n">
        <v>1006581</v>
      </c>
    </row>
    <row r="12">
      <c r="A12" s="4" t="inlineStr">
        <is>
          <t>Chief Executive Officer [Member]</t>
        </is>
      </c>
    </row>
    <row r="13">
      <c r="A13" s="3" t="inlineStr">
        <is>
          <t>Related Party Transaction [Line Items]</t>
        </is>
      </c>
    </row>
    <row r="14">
      <c r="A14" s="4" t="inlineStr">
        <is>
          <t>Rent expense</t>
        </is>
      </c>
      <c r="B14" s="6" t="n">
        <v>18000</v>
      </c>
      <c r="C14" s="6" t="n">
        <v>18000</v>
      </c>
    </row>
    <row r="15">
      <c r="A15" s="4" t="inlineStr">
        <is>
          <t>Mr Throgmartin [Member]</t>
        </is>
      </c>
    </row>
    <row r="16">
      <c r="A16" s="3" t="inlineStr">
        <is>
          <t>Related Party Transaction [Line Items]</t>
        </is>
      </c>
    </row>
    <row r="17">
      <c r="A17" s="4" t="inlineStr">
        <is>
          <t>Debt Instrument face amount</t>
        </is>
      </c>
      <c r="B17" s="5" t="n">
        <v>140958</v>
      </c>
      <c r="C17" s="6" t="n">
        <v>140958</v>
      </c>
    </row>
    <row r="18">
      <c r="A18" s="4" t="inlineStr">
        <is>
          <t>Debt Instrument, Interest Rate, Stated Percentage</t>
        </is>
      </c>
      <c r="B18" s="4" t="inlineStr">
        <is>
          <t>8.00%</t>
        </is>
      </c>
    </row>
    <row r="19">
      <c r="A19" s="4" t="inlineStr">
        <is>
          <t>Interest Payable</t>
        </is>
      </c>
      <c r="B19" s="5" t="n">
        <v>60677</v>
      </c>
      <c r="C19" s="5" t="n">
        <v>494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5" customWidth="1" min="5" max="5"/>
    <col width="14" customWidth="1" min="6" max="6"/>
    <col width="14" customWidth="1" min="7" max="7"/>
  </cols>
  <sheetData>
    <row r="1">
      <c r="A1" s="1" t="inlineStr">
        <is>
          <t>Notes Payable (Details Narrative) - USD ($)</t>
        </is>
      </c>
      <c r="B1" s="2" t="inlineStr">
        <is>
          <t>Aug. 31, 2015</t>
        </is>
      </c>
      <c r="C1" s="2" t="inlineStr">
        <is>
          <t>Jun. 30, 2020</t>
        </is>
      </c>
      <c r="D1" s="2" t="inlineStr">
        <is>
          <t>Apr. 22, 2020</t>
        </is>
      </c>
      <c r="E1" s="2" t="inlineStr">
        <is>
          <t>Dec. 31, 2021</t>
        </is>
      </c>
      <c r="F1" s="2" t="inlineStr">
        <is>
          <t>Dec. 31, 2020</t>
        </is>
      </c>
      <c r="G1" s="2" t="inlineStr">
        <is>
          <t>Apr. 30, 2021</t>
        </is>
      </c>
    </row>
    <row r="2">
      <c r="A2" s="3" t="inlineStr">
        <is>
          <t>Short-term Debt [Line Items]</t>
        </is>
      </c>
    </row>
    <row r="3">
      <c r="A3" s="4" t="inlineStr">
        <is>
          <t>Debt Instrument face amount</t>
        </is>
      </c>
      <c r="G3" s="5" t="n">
        <v>400000</v>
      </c>
    </row>
    <row r="4">
      <c r="A4" s="4" t="inlineStr">
        <is>
          <t>Notes Payable, Current</t>
        </is>
      </c>
      <c r="E4" s="5" t="n">
        <v>133403</v>
      </c>
      <c r="F4" s="5" t="n">
        <v>133403</v>
      </c>
    </row>
    <row r="5">
      <c r="A5" s="4" t="inlineStr">
        <is>
          <t>Interest Payable</t>
        </is>
      </c>
      <c r="E5" s="6" t="n">
        <v>76772</v>
      </c>
      <c r="F5" s="6" t="n">
        <v>70101</v>
      </c>
    </row>
    <row r="6">
      <c r="A6" s="4" t="inlineStr">
        <is>
          <t>Forgiveness of debt income</t>
        </is>
      </c>
      <c r="E6" s="5" t="n">
        <v>56908</v>
      </c>
      <c r="F6" s="4" t="inlineStr">
        <is>
          <t xml:space="preserve"> </t>
        </is>
      </c>
    </row>
    <row r="7">
      <c r="A7" s="4" t="inlineStr">
        <is>
          <t>Payable monthly</t>
        </is>
      </c>
      <c r="E7" s="4" t="inlineStr">
        <is>
          <t>Jul. 1,
		2023</t>
        </is>
      </c>
    </row>
    <row r="8">
      <c r="A8" s="4" t="inlineStr">
        <is>
          <t>Numerica Credit Union [Member]</t>
        </is>
      </c>
    </row>
    <row r="9">
      <c r="A9" s="3" t="inlineStr">
        <is>
          <t>Short-term Debt [Line Items]</t>
        </is>
      </c>
    </row>
    <row r="10">
      <c r="A10" s="4" t="inlineStr">
        <is>
          <t>Proceeds from Loans</t>
        </is>
      </c>
      <c r="D10" s="5" t="n">
        <v>56444</v>
      </c>
    </row>
    <row r="11">
      <c r="A11" s="4" t="inlineStr">
        <is>
          <t>Debt Instrument, Interest Rate During Period</t>
        </is>
      </c>
      <c r="D11" s="4" t="inlineStr">
        <is>
          <t>1.00%</t>
        </is>
      </c>
    </row>
    <row r="12">
      <c r="A12" s="4" t="inlineStr">
        <is>
          <t>Small Business Association [Member]</t>
        </is>
      </c>
    </row>
    <row r="13">
      <c r="A13" s="3" t="inlineStr">
        <is>
          <t>Short-term Debt [Line Items]</t>
        </is>
      </c>
    </row>
    <row r="14">
      <c r="A14" s="4" t="inlineStr">
        <is>
          <t>Proceeds from Loans</t>
        </is>
      </c>
      <c r="C14" s="5" t="n">
        <v>150000</v>
      </c>
    </row>
    <row r="15">
      <c r="A15" s="4" t="inlineStr">
        <is>
          <t>Debt Instrument, Interest Rate During Period</t>
        </is>
      </c>
      <c r="C15" s="4" t="inlineStr">
        <is>
          <t>3.75%</t>
        </is>
      </c>
    </row>
    <row r="16">
      <c r="A16" s="4" t="inlineStr">
        <is>
          <t>Third Parties [Member]</t>
        </is>
      </c>
    </row>
    <row r="17">
      <c r="A17" s="3" t="inlineStr">
        <is>
          <t>Short-term Debt [Line Items]</t>
        </is>
      </c>
    </row>
    <row r="18">
      <c r="A18" s="4" t="inlineStr">
        <is>
          <t>Debt Instrument face amount</t>
        </is>
      </c>
      <c r="B18" s="5" t="n">
        <v>126000</v>
      </c>
    </row>
    <row r="19">
      <c r="A19" s="4" t="inlineStr">
        <is>
          <t>Debt Instrument, Maturity Date</t>
        </is>
      </c>
      <c r="B19" s="4" t="inlineStr">
        <is>
          <t>Oct. 31,
		2018</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l convertible note holders elected to convert their notes to stock during the years ended December 31, 2021 and 2020. The table below provides the note payable activity for the years ended December 31, 2021 and 2020, and also a reconciliation of the (Details) - USD ($)</t>
        </is>
      </c>
      <c r="B1" s="2" t="inlineStr">
        <is>
          <t>12 Months Ended</t>
        </is>
      </c>
    </row>
    <row r="2">
      <c r="B2" s="2" t="inlineStr">
        <is>
          <t>Dec. 31, 2021</t>
        </is>
      </c>
      <c r="C2" s="2" t="inlineStr">
        <is>
          <t>Dec. 31, 2020</t>
        </is>
      </c>
    </row>
    <row r="3">
      <c r="A3" s="3" t="inlineStr">
        <is>
          <t>Short-term Debt [Line Items]</t>
        </is>
      </c>
    </row>
    <row r="4">
      <c r="A4" s="4" t="inlineStr">
        <is>
          <t>Issuance of convertible notes</t>
        </is>
      </c>
      <c r="B4" s="4" t="inlineStr">
        <is>
          <t xml:space="preserve"> </t>
        </is>
      </c>
      <c r="C4" s="5" t="n">
        <v>100000</v>
      </c>
    </row>
    <row r="5">
      <c r="A5" s="4" t="inlineStr">
        <is>
          <t>Repayment of convertible notes</t>
        </is>
      </c>
      <c r="B5" s="6" t="n">
        <v>-200000</v>
      </c>
      <c r="C5" s="6" t="n">
        <v>-49578</v>
      </c>
    </row>
    <row r="6">
      <c r="A6" s="4" t="inlineStr">
        <is>
          <t>Convertible Debt [Member]</t>
        </is>
      </c>
    </row>
    <row r="7">
      <c r="A7" s="3" t="inlineStr">
        <is>
          <t>Short-term Debt [Line Items]</t>
        </is>
      </c>
    </row>
    <row r="8">
      <c r="A8" s="4" t="inlineStr">
        <is>
          <t>Balance, December 31, 2019</t>
        </is>
      </c>
      <c r="B8" s="6" t="n">
        <v>3239274</v>
      </c>
      <c r="C8" s="6" t="n">
        <v>3266775</v>
      </c>
    </row>
    <row r="9">
      <c r="A9" s="4" t="inlineStr">
        <is>
          <t>Issuance of convertible notes</t>
        </is>
      </c>
      <c r="B9" s="6" t="n">
        <v>2000</v>
      </c>
      <c r="C9" s="6" t="n">
        <v>103000</v>
      </c>
    </row>
    <row r="10">
      <c r="A10" s="4" t="inlineStr">
        <is>
          <t>Conversion of convertible notes</t>
        </is>
      </c>
      <c r="B10" s="6" t="n">
        <v>-100000</v>
      </c>
      <c r="C10" s="6" t="n">
        <v>-180922</v>
      </c>
    </row>
    <row r="11">
      <c r="A11" s="4" t="inlineStr">
        <is>
          <t>Repayment of convertible notes</t>
        </is>
      </c>
      <c r="B11" s="6" t="n">
        <v>-200000</v>
      </c>
      <c r="C11" s="6" t="n">
        <v>-49579</v>
      </c>
    </row>
    <row r="12">
      <c r="A12" s="4" t="inlineStr">
        <is>
          <t>Change in fair value of derivatives</t>
        </is>
      </c>
      <c r="B12" s="4" t="inlineStr">
        <is>
          <t xml:space="preserve"> </t>
        </is>
      </c>
      <c r="C12" s="4" t="inlineStr">
        <is>
          <t xml:space="preserve"> </t>
        </is>
      </c>
    </row>
    <row r="13">
      <c r="A13" s="4" t="inlineStr">
        <is>
          <t>Amortization</t>
        </is>
      </c>
      <c r="B13" s="4" t="inlineStr">
        <is>
          <t xml:space="preserve"> </t>
        </is>
      </c>
      <c r="C13" s="4" t="inlineStr">
        <is>
          <t xml:space="preserve"> </t>
        </is>
      </c>
    </row>
    <row r="14">
      <c r="A14" s="4" t="inlineStr">
        <is>
          <t>Balance December 31, 2020</t>
        </is>
      </c>
      <c r="B14" s="6" t="n">
        <v>2941274</v>
      </c>
      <c r="C14" s="6" t="n">
        <v>3239274</v>
      </c>
    </row>
    <row r="15">
      <c r="A15" s="4" t="inlineStr">
        <is>
          <t>Extensions of convertible notes</t>
        </is>
      </c>
      <c r="C15" s="6" t="n">
        <v>100000</v>
      </c>
    </row>
    <row r="16">
      <c r="A16" s="4" t="inlineStr">
        <is>
          <t>Discount [Member]</t>
        </is>
      </c>
    </row>
    <row r="17">
      <c r="A17" s="3" t="inlineStr">
        <is>
          <t>Short-term Debt [Line Items]</t>
        </is>
      </c>
    </row>
    <row r="18">
      <c r="A18" s="4" t="inlineStr">
        <is>
          <t>Balance, December 31, 2019</t>
        </is>
      </c>
      <c r="B18" s="4" t="inlineStr">
        <is>
          <t xml:space="preserve"> </t>
        </is>
      </c>
      <c r="C18" s="6" t="n">
        <v>914245</v>
      </c>
    </row>
    <row r="19">
      <c r="A19" s="4" t="inlineStr">
        <is>
          <t>Issuance of convertible notes</t>
        </is>
      </c>
      <c r="B19" s="4" t="inlineStr">
        <is>
          <t xml:space="preserve"> </t>
        </is>
      </c>
      <c r="C19" s="6" t="n">
        <v>103000</v>
      </c>
    </row>
    <row r="20">
      <c r="A20" s="4" t="inlineStr">
        <is>
          <t>Conversion of convertible notes</t>
        </is>
      </c>
      <c r="B20" s="4" t="inlineStr">
        <is>
          <t xml:space="preserve"> </t>
        </is>
      </c>
      <c r="C20" s="6" t="n">
        <v>-53567</v>
      </c>
    </row>
    <row r="21">
      <c r="A21" s="4" t="inlineStr">
        <is>
          <t>Repayment of convertible notes</t>
        </is>
      </c>
      <c r="B21" s="4" t="inlineStr">
        <is>
          <t xml:space="preserve"> </t>
        </is>
      </c>
      <c r="C21" s="6" t="n">
        <v>-21075</v>
      </c>
    </row>
    <row r="22">
      <c r="A22" s="4" t="inlineStr">
        <is>
          <t>Change in fair value of derivatives</t>
        </is>
      </c>
      <c r="B22" s="4" t="inlineStr">
        <is>
          <t xml:space="preserve"> </t>
        </is>
      </c>
      <c r="C22" s="4" t="inlineStr">
        <is>
          <t xml:space="preserve"> </t>
        </is>
      </c>
    </row>
    <row r="23">
      <c r="A23" s="4" t="inlineStr">
        <is>
          <t>Amortization</t>
        </is>
      </c>
      <c r="B23" s="4" t="inlineStr">
        <is>
          <t xml:space="preserve"> </t>
        </is>
      </c>
      <c r="C23" s="6" t="n">
        <v>-942603</v>
      </c>
    </row>
    <row r="24">
      <c r="A24" s="4" t="inlineStr">
        <is>
          <t>Balance December 31, 2020</t>
        </is>
      </c>
      <c r="B24" s="4" t="inlineStr">
        <is>
          <t xml:space="preserve"> </t>
        </is>
      </c>
      <c r="C24" s="4" t="inlineStr">
        <is>
          <t xml:space="preserve"> </t>
        </is>
      </c>
    </row>
    <row r="25">
      <c r="A25" s="4" t="inlineStr">
        <is>
          <t>Extensions of convertible notes</t>
        </is>
      </c>
      <c r="C25" s="4" t="inlineStr">
        <is>
          <t xml:space="preserve"> </t>
        </is>
      </c>
    </row>
    <row r="26">
      <c r="A26" s="4" t="inlineStr">
        <is>
          <t>Convertible Note Netof Discount [Member]</t>
        </is>
      </c>
    </row>
    <row r="27">
      <c r="A27" s="3" t="inlineStr">
        <is>
          <t>Short-term Debt [Line Items]</t>
        </is>
      </c>
    </row>
    <row r="28">
      <c r="A28" s="4" t="inlineStr">
        <is>
          <t>Balance, December 31, 2019</t>
        </is>
      </c>
      <c r="B28" s="6" t="n">
        <v>3239274</v>
      </c>
      <c r="C28" s="6" t="n">
        <v>2352530</v>
      </c>
    </row>
    <row r="29">
      <c r="A29" s="4" t="inlineStr">
        <is>
          <t>Issuance of convertible notes</t>
        </is>
      </c>
      <c r="B29" s="6" t="n">
        <v>2000</v>
      </c>
      <c r="C29" s="4" t="inlineStr">
        <is>
          <t xml:space="preserve"> </t>
        </is>
      </c>
    </row>
    <row r="30">
      <c r="A30" s="4" t="inlineStr">
        <is>
          <t>Conversion of convertible notes</t>
        </is>
      </c>
      <c r="B30" s="6" t="n">
        <v>-100000</v>
      </c>
      <c r="C30" s="6" t="n">
        <v>-127355</v>
      </c>
    </row>
    <row r="31">
      <c r="A31" s="4" t="inlineStr">
        <is>
          <t>Repayment of convertible notes</t>
        </is>
      </c>
      <c r="B31" s="6" t="n">
        <v>-200000</v>
      </c>
      <c r="C31" s="6" t="n">
        <v>-28504</v>
      </c>
    </row>
    <row r="32">
      <c r="A32" s="4" t="inlineStr">
        <is>
          <t>Change in fair value of derivatives</t>
        </is>
      </c>
      <c r="B32" s="4" t="inlineStr">
        <is>
          <t xml:space="preserve"> </t>
        </is>
      </c>
      <c r="C32" s="4" t="inlineStr">
        <is>
          <t xml:space="preserve"> </t>
        </is>
      </c>
    </row>
    <row r="33">
      <c r="A33" s="4" t="inlineStr">
        <is>
          <t>Amortization</t>
        </is>
      </c>
      <c r="B33" s="4" t="inlineStr">
        <is>
          <t xml:space="preserve"> </t>
        </is>
      </c>
      <c r="C33" s="6" t="n">
        <v>942603</v>
      </c>
    </row>
    <row r="34">
      <c r="A34" s="4" t="inlineStr">
        <is>
          <t>Balance December 31, 2020</t>
        </is>
      </c>
      <c r="B34" s="6" t="n">
        <v>2941274</v>
      </c>
      <c r="C34" s="6" t="n">
        <v>3239274</v>
      </c>
    </row>
    <row r="35">
      <c r="A35" s="4" t="inlineStr">
        <is>
          <t>Extensions of convertible notes</t>
        </is>
      </c>
      <c r="C35" s="6" t="n">
        <v>100000</v>
      </c>
    </row>
    <row r="36">
      <c r="A36" s="4" t="inlineStr">
        <is>
          <t>Derivative Liabilities [Member]</t>
        </is>
      </c>
    </row>
    <row r="37">
      <c r="A37" s="3" t="inlineStr">
        <is>
          <t>Short-term Debt [Line Items]</t>
        </is>
      </c>
    </row>
    <row r="38">
      <c r="A38" s="4" t="inlineStr">
        <is>
          <t>Balance, December 31, 2019</t>
        </is>
      </c>
      <c r="B38" s="6" t="n">
        <v>5997865</v>
      </c>
      <c r="C38" s="6" t="n">
        <v>4834190</v>
      </c>
    </row>
    <row r="39">
      <c r="A39" s="4" t="inlineStr">
        <is>
          <t>Issuance of convertible notes</t>
        </is>
      </c>
      <c r="B39" s="6" t="n">
        <v>317896</v>
      </c>
      <c r="C39" s="6" t="n">
        <v>518678</v>
      </c>
    </row>
    <row r="40">
      <c r="A40" s="4" t="inlineStr">
        <is>
          <t>Conversion of convertible notes</t>
        </is>
      </c>
      <c r="B40" s="6" t="n">
        <v>-661087</v>
      </c>
      <c r="C40" s="6" t="n">
        <v>-177037</v>
      </c>
    </row>
    <row r="41">
      <c r="A41" s="4" t="inlineStr">
        <is>
          <t>Repayment of convertible notes</t>
        </is>
      </c>
      <c r="B41" s="6" t="n">
        <v>-243478</v>
      </c>
      <c r="C41" s="6" t="n">
        <v>-28930</v>
      </c>
    </row>
    <row r="42">
      <c r="A42" s="4" t="inlineStr">
        <is>
          <t>Change in fair value of derivatives</t>
        </is>
      </c>
      <c r="B42" s="6" t="n">
        <v>-2677393</v>
      </c>
      <c r="C42" s="6" t="n">
        <v>701464</v>
      </c>
    </row>
    <row r="43">
      <c r="A43" s="4" t="inlineStr">
        <is>
          <t>Amortization</t>
        </is>
      </c>
      <c r="B43" s="4" t="inlineStr">
        <is>
          <t xml:space="preserve"> </t>
        </is>
      </c>
      <c r="C43" s="4" t="inlineStr">
        <is>
          <t xml:space="preserve"> </t>
        </is>
      </c>
    </row>
    <row r="44">
      <c r="A44" s="4" t="inlineStr">
        <is>
          <t>Balance December 31, 2020</t>
        </is>
      </c>
      <c r="B44" s="5" t="n">
        <v>2733803</v>
      </c>
      <c r="C44" s="6" t="n">
        <v>5997865</v>
      </c>
    </row>
    <row r="45">
      <c r="A45" s="4" t="inlineStr">
        <is>
          <t>Extensions of convertible notes</t>
        </is>
      </c>
      <c r="C45" s="5" t="n">
        <v>149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inomial Option Pricing Model in calculating the embedded conversion features and current liabilities for the years ended December 31, 2021 and 2020: (Details)</t>
        </is>
      </c>
      <c r="B1" s="2" t="inlineStr">
        <is>
          <t>12 Months Ended</t>
        </is>
      </c>
    </row>
    <row r="2">
      <c r="B2" s="2" t="inlineStr">
        <is>
          <t>Dec. 31, 2021</t>
        </is>
      </c>
      <c r="C2" s="2" t="inlineStr">
        <is>
          <t>Dec. 31, 2020</t>
        </is>
      </c>
    </row>
    <row r="3">
      <c r="A3" s="4" t="inlineStr">
        <is>
          <t>Risk Free Interest Rates [Member] | Minimum [Member]</t>
        </is>
      </c>
    </row>
    <row r="4">
      <c r="A4" s="3" t="inlineStr">
        <is>
          <t>Fair Value Measurement Inputs and Valuation Techniques [Line Items]</t>
        </is>
      </c>
    </row>
    <row r="5">
      <c r="A5" s="4" t="inlineStr">
        <is>
          <t>Fair Value Assumptions Rate</t>
        </is>
      </c>
      <c r="B5" s="4" t="inlineStr">
        <is>
          <t>0.02%</t>
        </is>
      </c>
      <c r="C5" s="4" t="inlineStr">
        <is>
          <t>0.08%</t>
        </is>
      </c>
    </row>
    <row r="6">
      <c r="A6" s="4" t="inlineStr">
        <is>
          <t>Risk Free Interest Rates [Member] | Maximum [Member]</t>
        </is>
      </c>
    </row>
    <row r="7">
      <c r="A7" s="3" t="inlineStr">
        <is>
          <t>Fair Value Measurement Inputs and Valuation Techniques [Line Items]</t>
        </is>
      </c>
    </row>
    <row r="8">
      <c r="A8" s="4" t="inlineStr">
        <is>
          <t>Fair Value Assumptions Rate</t>
        </is>
      </c>
      <c r="B8" s="4" t="inlineStr">
        <is>
          <t>0.09%</t>
        </is>
      </c>
      <c r="C8" s="4" t="inlineStr">
        <is>
          <t>1.58%</t>
        </is>
      </c>
    </row>
    <row r="9">
      <c r="A9" s="4" t="inlineStr">
        <is>
          <t>Expected Life [Member]</t>
        </is>
      </c>
    </row>
    <row r="10">
      <c r="A10" s="3" t="inlineStr">
        <is>
          <t>Fair Value Measurement Inputs and Valuation Techniques [Line Items]</t>
        </is>
      </c>
    </row>
    <row r="11">
      <c r="A11" s="4" t="inlineStr">
        <is>
          <t>Fair Value Assumptions Term</t>
        </is>
      </c>
      <c r="B11" s="4" t="inlineStr">
        <is>
          <t>2 months 30 days</t>
        </is>
      </c>
    </row>
    <row r="12">
      <c r="A12" s="4" t="inlineStr">
        <is>
          <t>Expected Life [Member] | Minimum [Member]</t>
        </is>
      </c>
    </row>
    <row r="13">
      <c r="A13" s="3" t="inlineStr">
        <is>
          <t>Fair Value Measurement Inputs and Valuation Techniques [Line Items]</t>
        </is>
      </c>
    </row>
    <row r="14">
      <c r="A14" s="4" t="inlineStr">
        <is>
          <t>Fair Value Assumptions Term</t>
        </is>
      </c>
      <c r="C14" s="4" t="inlineStr">
        <is>
          <t>2 months 30 days</t>
        </is>
      </c>
    </row>
    <row r="15">
      <c r="A15" s="4" t="inlineStr">
        <is>
          <t>Expected Life [Member] | Maximum [Member]</t>
        </is>
      </c>
    </row>
    <row r="16">
      <c r="A16" s="3" t="inlineStr">
        <is>
          <t>Fair Value Measurement Inputs and Valuation Techniques [Line Items]</t>
        </is>
      </c>
    </row>
    <row r="17">
      <c r="A17" s="4" t="inlineStr">
        <is>
          <t>Fair Value Assumptions Term</t>
        </is>
      </c>
      <c r="C17" s="4" t="inlineStr">
        <is>
          <t>1 year</t>
        </is>
      </c>
    </row>
    <row r="18">
      <c r="A18" s="4" t="inlineStr">
        <is>
          <t>Expected Dividends [Member]</t>
        </is>
      </c>
    </row>
    <row r="19">
      <c r="A19" s="3" t="inlineStr">
        <is>
          <t>Fair Value Measurement Inputs and Valuation Techniques [Line Items]</t>
        </is>
      </c>
    </row>
    <row r="20">
      <c r="A20" s="4" t="inlineStr">
        <is>
          <t>Fair Value Assumptions Rate</t>
        </is>
      </c>
      <c r="B20" s="4" t="inlineStr">
        <is>
          <t>0.00%</t>
        </is>
      </c>
      <c r="C20" s="4" t="inlineStr">
        <is>
          <t>0.00%</t>
        </is>
      </c>
    </row>
    <row r="21">
      <c r="A21" s="4" t="inlineStr">
        <is>
          <t>Expected Volatility [Member] | Minimum [Member]</t>
        </is>
      </c>
    </row>
    <row r="22">
      <c r="A22" s="3" t="inlineStr">
        <is>
          <t>Fair Value Measurement Inputs and Valuation Techniques [Line Items]</t>
        </is>
      </c>
    </row>
    <row r="23">
      <c r="A23" s="4" t="inlineStr">
        <is>
          <t>Fair Value Assumptions Volatility</t>
        </is>
      </c>
      <c r="B23" s="4" t="inlineStr">
        <is>
          <t>133.00%</t>
        </is>
      </c>
      <c r="C23" s="4" t="inlineStr">
        <is>
          <t>140.00%</t>
        </is>
      </c>
    </row>
    <row r="24">
      <c r="A24" s="4" t="inlineStr">
        <is>
          <t>Expected Volatility [Member] | Maximum [Member]</t>
        </is>
      </c>
    </row>
    <row r="25">
      <c r="A25" s="3" t="inlineStr">
        <is>
          <t>Fair Value Measurement Inputs and Valuation Techniques [Line Items]</t>
        </is>
      </c>
    </row>
    <row r="26">
      <c r="A26" s="4" t="inlineStr">
        <is>
          <t>Fair Value Assumptions Volatility</t>
        </is>
      </c>
      <c r="B26" s="4" t="inlineStr">
        <is>
          <t>544.00%</t>
        </is>
      </c>
      <c r="C26" s="4" t="inlineStr">
        <is>
          <t>214.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Net rental revenue</t>
        </is>
      </c>
      <c r="B4" s="5" t="n">
        <v>768516</v>
      </c>
      <c r="C4" s="5" t="n">
        <v>1265137</v>
      </c>
    </row>
    <row r="5">
      <c r="A5" s="4" t="inlineStr">
        <is>
          <t>Rental expense</t>
        </is>
      </c>
      <c r="B5" s="6" t="n">
        <v>-624619</v>
      </c>
      <c r="C5" s="6" t="n">
        <v>-1006581</v>
      </c>
    </row>
    <row r="6">
      <c r="A6" s="4" t="inlineStr">
        <is>
          <t>Gross profit</t>
        </is>
      </c>
      <c r="B6" s="6" t="n">
        <v>143897</v>
      </c>
      <c r="C6" s="6" t="n">
        <v>258556</v>
      </c>
    </row>
    <row r="7">
      <c r="A7" s="3" t="inlineStr">
        <is>
          <t>Operating expenses:</t>
        </is>
      </c>
    </row>
    <row r="8">
      <c r="A8" s="4" t="inlineStr">
        <is>
          <t>General and administrative expenses</t>
        </is>
      </c>
      <c r="B8" s="6" t="n">
        <v>857260</v>
      </c>
      <c r="C8" s="6" t="n">
        <v>1029185</v>
      </c>
    </row>
    <row r="9">
      <c r="A9" s="4" t="inlineStr">
        <is>
          <t>Selling expense</t>
        </is>
      </c>
      <c r="B9" s="6" t="n">
        <v>35486</v>
      </c>
      <c r="C9" s="6" t="n">
        <v>32940</v>
      </c>
    </row>
    <row r="10">
      <c r="A10" s="4" t="inlineStr">
        <is>
          <t>Loss from operations</t>
        </is>
      </c>
      <c r="B10" s="6" t="n">
        <v>-748849</v>
      </c>
      <c r="C10" s="6" t="n">
        <v>-803569</v>
      </c>
    </row>
    <row r="11">
      <c r="A11" s="3" t="inlineStr">
        <is>
          <t>Other income (expense)</t>
        </is>
      </c>
    </row>
    <row r="12">
      <c r="A12" s="4" t="inlineStr">
        <is>
          <t>Interest income</t>
        </is>
      </c>
      <c r="B12" s="6" t="n">
        <v>85341</v>
      </c>
      <c r="C12" s="6" t="n">
        <v>150577</v>
      </c>
    </row>
    <row r="13">
      <c r="A13" s="4" t="inlineStr">
        <is>
          <t>Other income</t>
        </is>
      </c>
      <c r="B13" s="6" t="n">
        <v>46065</v>
      </c>
      <c r="C13" s="6" t="n">
        <v>236705</v>
      </c>
    </row>
    <row r="14">
      <c r="A14" s="4" t="inlineStr">
        <is>
          <t>Forgiveness of debt income</t>
        </is>
      </c>
      <c r="B14" s="6" t="n">
        <v>56908</v>
      </c>
      <c r="C14" s="4" t="inlineStr">
        <is>
          <t xml:space="preserve"> </t>
        </is>
      </c>
    </row>
    <row r="15">
      <c r="A15" s="4" t="inlineStr">
        <is>
          <t>Interest expense</t>
        </is>
      </c>
      <c r="B15" s="6" t="n">
        <v>-662721</v>
      </c>
      <c r="C15" s="6" t="n">
        <v>-1994199</v>
      </c>
    </row>
    <row r="16">
      <c r="A16" s="4" t="inlineStr">
        <is>
          <t>Lease termination payments</t>
        </is>
      </c>
      <c r="B16" s="6" t="n">
        <v>137434</v>
      </c>
      <c r="C16" s="6" t="n">
        <v>33851</v>
      </c>
    </row>
    <row r="17">
      <c r="A17" s="4" t="inlineStr">
        <is>
          <t>Gain on sale/termination of lease</t>
        </is>
      </c>
      <c r="B17" s="4" t="inlineStr">
        <is>
          <t xml:space="preserve"> </t>
        </is>
      </c>
      <c r="C17" s="6" t="n">
        <v>55256</v>
      </c>
    </row>
    <row r="18">
      <c r="A18" s="4" t="inlineStr">
        <is>
          <t>Extinguishment of debt</t>
        </is>
      </c>
      <c r="B18" s="6" t="n">
        <v>330576</v>
      </c>
      <c r="C18" s="6" t="n">
        <v>-9387</v>
      </c>
    </row>
    <row r="19">
      <c r="A19" s="4" t="inlineStr">
        <is>
          <t>Change in derivative liabilities</t>
        </is>
      </c>
      <c r="B19" s="6" t="n">
        <v>3727226</v>
      </c>
      <c r="C19" s="6" t="n">
        <v>-670152</v>
      </c>
    </row>
    <row r="20">
      <c r="A20" s="4" t="inlineStr">
        <is>
          <t>Change in value of warrants</t>
        </is>
      </c>
      <c r="B20" s="6" t="n">
        <v>38</v>
      </c>
      <c r="C20" s="6" t="n">
        <v>491</v>
      </c>
    </row>
    <row r="21">
      <c r="A21" s="4" t="inlineStr">
        <is>
          <t>Total other income (loss), net</t>
        </is>
      </c>
      <c r="B21" s="6" t="n">
        <v>3720867</v>
      </c>
      <c r="C21" s="6" t="n">
        <v>-2196858</v>
      </c>
    </row>
    <row r="22">
      <c r="A22" s="4" t="inlineStr">
        <is>
          <t>Provision for taxes</t>
        </is>
      </c>
      <c r="B22" s="4" t="inlineStr">
        <is>
          <t xml:space="preserve"> </t>
        </is>
      </c>
      <c r="C22" s="4" t="inlineStr">
        <is>
          <t xml:space="preserve"> </t>
        </is>
      </c>
    </row>
    <row r="23">
      <c r="A23" s="4" t="inlineStr">
        <is>
          <t>Net income (loss)</t>
        </is>
      </c>
      <c r="B23" s="6" t="n">
        <v>2972018</v>
      </c>
      <c r="C23" s="6" t="n">
        <v>-3000427</v>
      </c>
    </row>
    <row r="24">
      <c r="A24" s="4" t="inlineStr">
        <is>
          <t>Deemed dividend on preferred stock</t>
        </is>
      </c>
      <c r="B24" s="6" t="n">
        <v>-1199910</v>
      </c>
      <c r="C24" s="6" t="n">
        <v>-140671</v>
      </c>
    </row>
    <row r="25">
      <c r="A25" s="4" t="inlineStr">
        <is>
          <t>Net income (loss) attributable to common stockholders</t>
        </is>
      </c>
      <c r="B25" s="5" t="n">
        <v>1772108</v>
      </c>
      <c r="C25" s="5" t="n">
        <v>-3141098</v>
      </c>
    </row>
    <row r="26">
      <c r="A26" s="4" t="inlineStr">
        <is>
          <t>Income (loss) per share - basic</t>
        </is>
      </c>
      <c r="B26" s="9" t="n">
        <v>0.01</v>
      </c>
      <c r="C26" s="9" t="n">
        <v>-0.02</v>
      </c>
    </row>
    <row r="27">
      <c r="A27" s="4" t="inlineStr">
        <is>
          <t>Income (loss) per share - diluted</t>
        </is>
      </c>
      <c r="B27" s="5" t="n">
        <v>0</v>
      </c>
      <c r="C27" s="9" t="n">
        <v>-0.02</v>
      </c>
    </row>
    <row r="28">
      <c r="A28" s="4" t="inlineStr">
        <is>
          <t>Weighted average common shares outstanding - basic</t>
        </is>
      </c>
      <c r="B28" s="6" t="n">
        <v>230016288</v>
      </c>
      <c r="C28" s="6" t="n">
        <v>150896077</v>
      </c>
    </row>
    <row r="29">
      <c r="A29" s="4" t="inlineStr">
        <is>
          <t>Weighted average common shares outstanding - diluted</t>
        </is>
      </c>
      <c r="B29" s="6" t="n">
        <v>1690134958</v>
      </c>
      <c r="C29" s="6" t="n">
        <v>1508960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vertible Notes Payable (Details Narrative) - USD ($)</t>
        </is>
      </c>
      <c r="B1" s="2" t="inlineStr">
        <is>
          <t>12 Months Ended</t>
        </is>
      </c>
    </row>
    <row r="2">
      <c r="B2" s="2" t="inlineStr">
        <is>
          <t>Dec. 31, 2021</t>
        </is>
      </c>
      <c r="C2" s="2" t="inlineStr">
        <is>
          <t>Dec. 31, 2020</t>
        </is>
      </c>
    </row>
    <row r="3">
      <c r="A3" s="4" t="inlineStr">
        <is>
          <t>Derivative Liability, Noncurrent</t>
        </is>
      </c>
      <c r="B3" s="5" t="n">
        <v>2733803</v>
      </c>
      <c r="C3" s="5" t="n">
        <v>5997865</v>
      </c>
    </row>
    <row r="4">
      <c r="A4" s="4" t="inlineStr">
        <is>
          <t>Interest rate</t>
        </is>
      </c>
      <c r="B4" s="4" t="inlineStr">
        <is>
          <t>10.00%</t>
        </is>
      </c>
    </row>
    <row r="5">
      <c r="A5" s="4" t="inlineStr">
        <is>
          <t>Gain (Loss) on extinguishment of debt</t>
        </is>
      </c>
      <c r="B5" s="5" t="n">
        <v>330576</v>
      </c>
      <c r="C5" s="6" t="n">
        <v>-9387</v>
      </c>
    </row>
    <row r="6">
      <c r="A6" s="4" t="inlineStr">
        <is>
          <t>Settlement of accrued interest in the amount</t>
        </is>
      </c>
      <c r="B6" s="6" t="n">
        <v>95390</v>
      </c>
    </row>
    <row r="7">
      <c r="A7" s="4" t="inlineStr">
        <is>
          <t>Noncash finance cost</t>
        </is>
      </c>
      <c r="B7" s="6" t="n">
        <v>2000</v>
      </c>
      <c r="C7" s="6" t="n">
        <v>100000</v>
      </c>
    </row>
    <row r="8">
      <c r="A8" s="4" t="inlineStr">
        <is>
          <t>Proceeds from convertible notes</t>
        </is>
      </c>
      <c r="B8" s="4" t="inlineStr">
        <is>
          <t xml:space="preserve"> </t>
        </is>
      </c>
      <c r="C8" s="6" t="n">
        <v>100000</v>
      </c>
    </row>
    <row r="9">
      <c r="A9" s="4" t="inlineStr">
        <is>
          <t>Holders [Member]</t>
        </is>
      </c>
    </row>
    <row r="10">
      <c r="A10" s="4" t="inlineStr">
        <is>
          <t>Proceeds from convertible notes</t>
        </is>
      </c>
      <c r="C10" s="6" t="n">
        <v>100000</v>
      </c>
    </row>
    <row r="11">
      <c r="A11" s="4" t="inlineStr">
        <is>
          <t>Holders [Member]</t>
        </is>
      </c>
    </row>
    <row r="12">
      <c r="A12" s="4" t="inlineStr">
        <is>
          <t>Conversion of convertible notes</t>
        </is>
      </c>
      <c r="B12" s="5" t="n">
        <v>100000</v>
      </c>
      <c r="C12" s="5" t="n">
        <v>180922</v>
      </c>
    </row>
    <row r="13">
      <c r="A13" s="4" t="inlineStr">
        <is>
          <t>Debt instruments conversion into shares</t>
        </is>
      </c>
      <c r="B13" s="6" t="n">
        <v>5026413</v>
      </c>
      <c r="C13" s="6" t="n">
        <v>39489099</v>
      </c>
    </row>
    <row r="14">
      <c r="A14" s="4" t="inlineStr">
        <is>
          <t>Debt Conversion, Converted Instrument, Amount</t>
        </is>
      </c>
      <c r="B14" s="5" t="n">
        <v>705635</v>
      </c>
      <c r="C14" s="5" t="n">
        <v>328887</v>
      </c>
    </row>
    <row r="15">
      <c r="A15" s="4" t="inlineStr">
        <is>
          <t>Interest converted into share</t>
        </is>
      </c>
      <c r="B15" s="6" t="n">
        <v>6256</v>
      </c>
      <c r="C15" s="5" t="n">
        <v>14702</v>
      </c>
    </row>
    <row r="16">
      <c r="A16" s="4" t="inlineStr">
        <is>
          <t>[custom:ConvertibleNotesPstDue-0]</t>
        </is>
      </c>
      <c r="B16" s="6" t="n">
        <v>2941274</v>
      </c>
    </row>
    <row r="17">
      <c r="A17" s="4" t="inlineStr">
        <is>
          <t>Convertible Notes [Member]</t>
        </is>
      </c>
    </row>
    <row r="18">
      <c r="A18" s="4" t="inlineStr">
        <is>
          <t>Interest rate</t>
        </is>
      </c>
      <c r="C18" s="4" t="inlineStr">
        <is>
          <t>12.00%</t>
        </is>
      </c>
    </row>
    <row r="19">
      <c r="A19" s="4" t="inlineStr">
        <is>
          <t>Conversion of convertible notes</t>
        </is>
      </c>
      <c r="B19" s="5" t="n">
        <v>100000</v>
      </c>
      <c r="C19" s="5" t="n">
        <v>60922</v>
      </c>
    </row>
    <row r="20">
      <c r="A20" s="4" t="inlineStr">
        <is>
          <t>Debt instruments conversion into shares</t>
        </is>
      </c>
      <c r="B20" s="6" t="n">
        <v>4444444</v>
      </c>
      <c r="C20" s="6" t="n">
        <v>14079305</v>
      </c>
    </row>
    <row r="21">
      <c r="A21" s="4" t="inlineStr">
        <is>
          <t>Debt Conversion, Converted Instrument, Amount</t>
        </is>
      </c>
      <c r="B21" s="5" t="n">
        <v>697779</v>
      </c>
      <c r="C21" s="5" t="n">
        <v>98080</v>
      </c>
    </row>
    <row r="22">
      <c r="A22" s="4" t="inlineStr">
        <is>
          <t>Gain (Loss) on extinguishment of debt</t>
        </is>
      </c>
      <c r="B22" s="6" t="n">
        <v>59999</v>
      </c>
      <c r="C22" s="6" t="n">
        <v>11761</v>
      </c>
    </row>
    <row r="23">
      <c r="A23" s="4" t="inlineStr">
        <is>
          <t>Reduction of derivative liabilities</t>
        </is>
      </c>
      <c r="B23" s="5" t="n">
        <v>657778</v>
      </c>
      <c r="C23" s="6" t="n">
        <v>51703</v>
      </c>
    </row>
    <row r="24">
      <c r="A24" s="4" t="inlineStr">
        <is>
          <t>Convertible notes</t>
        </is>
      </c>
      <c r="C24" s="6" t="n">
        <v>103000</v>
      </c>
    </row>
    <row r="25">
      <c r="A25" s="4" t="inlineStr">
        <is>
          <t>Accrued interest</t>
        </is>
      </c>
      <c r="C25" s="6" t="n">
        <v>1884</v>
      </c>
    </row>
    <row r="26">
      <c r="A26" s="4" t="inlineStr">
        <is>
          <t>Extinguishment of debt discount</t>
        </is>
      </c>
      <c r="C26" s="6" t="n">
        <v>28190</v>
      </c>
    </row>
    <row r="27">
      <c r="A27" s="4" t="inlineStr">
        <is>
          <t>Convertible debt</t>
        </is>
      </c>
      <c r="C27" s="6" t="n">
        <v>42078</v>
      </c>
    </row>
    <row r="28">
      <c r="A28" s="4" t="inlineStr">
        <is>
          <t>[custom:ExtinguishmentOfDebtDiscount]</t>
        </is>
      </c>
      <c r="C28" s="6" t="n">
        <v>-28190</v>
      </c>
    </row>
    <row r="29">
      <c r="A29" s="4" t="inlineStr">
        <is>
          <t>Convertible Debt One [Member]</t>
        </is>
      </c>
    </row>
    <row r="30">
      <c r="A30" s="4" t="inlineStr">
        <is>
          <t>Debt instruments conversion into shares</t>
        </is>
      </c>
      <c r="B30" s="6" t="n">
        <v>581969</v>
      </c>
    </row>
    <row r="31">
      <c r="A31" s="4" t="inlineStr">
        <is>
          <t>Debt Conversion, Converted Instrument, Amount</t>
        </is>
      </c>
      <c r="B31" s="5" t="n">
        <v>7856</v>
      </c>
    </row>
    <row r="32">
      <c r="A32" s="4" t="inlineStr">
        <is>
          <t>Gain (Loss) on extinguishment of debt</t>
        </is>
      </c>
      <c r="B32" s="6" t="n">
        <v>1709</v>
      </c>
    </row>
    <row r="33">
      <c r="A33" s="4" t="inlineStr">
        <is>
          <t>Reduction of derivative liabilities</t>
        </is>
      </c>
      <c r="B33" s="6" t="n">
        <v>3309</v>
      </c>
    </row>
    <row r="34">
      <c r="A34" s="4" t="inlineStr">
        <is>
          <t>Interest converted into share</t>
        </is>
      </c>
      <c r="B34" s="6" t="n">
        <v>6256</v>
      </c>
    </row>
    <row r="35">
      <c r="A35" s="4" t="inlineStr">
        <is>
          <t>Convertible Debt Two [Member]</t>
        </is>
      </c>
    </row>
    <row r="36">
      <c r="A36" s="4" t="inlineStr">
        <is>
          <t>Gain (Loss) on extinguishment of debt</t>
        </is>
      </c>
      <c r="B36" s="6" t="n">
        <v>118142</v>
      </c>
    </row>
    <row r="37">
      <c r="A37" s="4" t="inlineStr">
        <is>
          <t>Reduction of derivative liabilities</t>
        </is>
      </c>
      <c r="B37" s="6" t="n">
        <v>118142</v>
      </c>
    </row>
    <row r="38">
      <c r="A38" s="4" t="inlineStr">
        <is>
          <t>Repayment of debt</t>
        </is>
      </c>
      <c r="B38" s="6" t="n">
        <v>200000</v>
      </c>
    </row>
    <row r="39">
      <c r="A39" s="4" t="inlineStr">
        <is>
          <t>Convertible Deb Three [Member]</t>
        </is>
      </c>
    </row>
    <row r="40">
      <c r="A40" s="4" t="inlineStr">
        <is>
          <t>Gain (Loss) on extinguishment of debt</t>
        </is>
      </c>
      <c r="B40" s="6" t="n">
        <v>150726</v>
      </c>
    </row>
    <row r="41">
      <c r="A41" s="4" t="inlineStr">
        <is>
          <t>Reduction of derivative liabilities</t>
        </is>
      </c>
      <c r="B41" s="6" t="n">
        <v>125336</v>
      </c>
    </row>
    <row r="42">
      <c r="A42" s="4" t="inlineStr">
        <is>
          <t>Debt Instrument, Periodic Payment, Interest</t>
        </is>
      </c>
      <c r="B42" s="5" t="n">
        <v>70000</v>
      </c>
    </row>
    <row r="43">
      <c r="A43" s="4" t="inlineStr">
        <is>
          <t>Convertible Notes 1 [Member]</t>
        </is>
      </c>
    </row>
    <row r="44">
      <c r="A44" s="4" t="inlineStr">
        <is>
          <t>Gain (Loss) on extinguishment of debt</t>
        </is>
      </c>
      <c r="C44" s="6" t="n">
        <v>21460</v>
      </c>
    </row>
    <row r="45">
      <c r="A45" s="4" t="inlineStr">
        <is>
          <t>Reduction of derivative liabilities</t>
        </is>
      </c>
      <c r="C45" s="6" t="n">
        <v>18551</v>
      </c>
    </row>
    <row r="46">
      <c r="A46" s="4" t="inlineStr">
        <is>
          <t>Repayment of debt</t>
        </is>
      </c>
      <c r="C46" s="6" t="n">
        <v>67750</v>
      </c>
    </row>
    <row r="47">
      <c r="A47" s="4" t="inlineStr">
        <is>
          <t>Accrued interest</t>
        </is>
      </c>
      <c r="C47" s="6" t="n">
        <v>6736</v>
      </c>
    </row>
    <row r="48">
      <c r="A48" s="4" t="inlineStr">
        <is>
          <t>Extinguishment of debt discount</t>
        </is>
      </c>
      <c r="C48" s="6" t="n">
        <v>21075</v>
      </c>
    </row>
    <row r="49">
      <c r="A49" s="4" t="inlineStr">
        <is>
          <t>[custom:ExtinguishmentOfDebtDiscount]</t>
        </is>
      </c>
      <c r="C49" s="6" t="n">
        <v>-21075</v>
      </c>
    </row>
    <row r="50">
      <c r="A50" s="4" t="inlineStr">
        <is>
          <t>Convertible Notes 2 [Member]</t>
        </is>
      </c>
    </row>
    <row r="51">
      <c r="A51" s="4" t="inlineStr">
        <is>
          <t>Conversion of convertible notes</t>
        </is>
      </c>
      <c r="C51" s="5" t="n">
        <v>120000</v>
      </c>
    </row>
    <row r="52">
      <c r="A52" s="4" t="inlineStr">
        <is>
          <t>Debt instruments conversion into shares</t>
        </is>
      </c>
      <c r="C52" s="6" t="n">
        <v>25409794</v>
      </c>
    </row>
    <row r="53">
      <c r="A53" s="4" t="inlineStr">
        <is>
          <t>Debt Conversion, Converted Instrument, Amount</t>
        </is>
      </c>
      <c r="C53" s="5" t="n">
        <v>230807</v>
      </c>
    </row>
    <row r="54">
      <c r="A54" s="4" t="inlineStr">
        <is>
          <t>Gain (Loss) on extinguishment of debt</t>
        </is>
      </c>
      <c r="C54" s="6" t="n">
        <v>1968</v>
      </c>
    </row>
    <row r="55">
      <c r="A55" s="4" t="inlineStr">
        <is>
          <t>Reduction of derivative liabilities</t>
        </is>
      </c>
      <c r="C55" s="6" t="n">
        <v>125334</v>
      </c>
    </row>
    <row r="56">
      <c r="A56" s="4" t="inlineStr">
        <is>
          <t>Accrued interest</t>
        </is>
      </c>
      <c r="C56" s="6" t="n">
        <v>12818</v>
      </c>
    </row>
    <row r="57">
      <c r="A57" s="4" t="inlineStr">
        <is>
          <t>Extinguishment of debt discount</t>
        </is>
      </c>
      <c r="C57" s="6" t="n">
        <v>-25377</v>
      </c>
    </row>
    <row r="58">
      <c r="A58" s="4" t="inlineStr">
        <is>
          <t>[custom:ExtinguishmentOfDebtDiscount]</t>
        </is>
      </c>
      <c r="C58" s="6" t="n">
        <v>25377</v>
      </c>
    </row>
    <row r="59">
      <c r="A59" s="4" t="inlineStr">
        <is>
          <t>Convertible Notes 3 [Member]</t>
        </is>
      </c>
    </row>
    <row r="60">
      <c r="A60" s="4" t="inlineStr">
        <is>
          <t>Conversion of convertible notes</t>
        </is>
      </c>
      <c r="C60" s="6" t="n">
        <v>7500</v>
      </c>
    </row>
    <row r="61">
      <c r="A61" s="4" t="inlineStr">
        <is>
          <t>Gain (Loss) on extinguishment of debt</t>
        </is>
      </c>
      <c r="C61" s="6" t="n">
        <v>3925</v>
      </c>
    </row>
    <row r="62">
      <c r="A62" s="4" t="inlineStr">
        <is>
          <t>Accrued interest</t>
        </is>
      </c>
      <c r="C62" s="5" t="n">
        <v>8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tables below provide the preferred stock activity for the year ended December 31, 2021 and 2020, and also a reconciliation of the beginning and ending balances for the derivative liabilities measured using Level 3 fair value inputs for the year ended  (Details) - USD ($)</t>
        </is>
      </c>
      <c r="B1" s="2" t="inlineStr">
        <is>
          <t>12 Months Ended</t>
        </is>
      </c>
    </row>
    <row r="2">
      <c r="B2" s="2" t="inlineStr">
        <is>
          <t>Dec. 31, 2021</t>
        </is>
      </c>
      <c r="C2" s="2" t="inlineStr">
        <is>
          <t>Dec. 31, 2020</t>
        </is>
      </c>
    </row>
    <row r="3">
      <c r="A3" s="4" t="inlineStr">
        <is>
          <t>Discount [Member]</t>
        </is>
      </c>
    </row>
    <row r="4">
      <c r="A4" s="3" t="inlineStr">
        <is>
          <t>Accumulated Other Comprehensive Income (Loss) [Line Items]</t>
        </is>
      </c>
    </row>
    <row r="5">
      <c r="A5" s="4" t="inlineStr">
        <is>
          <t>Balance, December 31, 2020</t>
        </is>
      </c>
      <c r="B5" s="4" t="inlineStr">
        <is>
          <t xml:space="preserve"> </t>
        </is>
      </c>
      <c r="C5" s="5" t="n">
        <v>131250</v>
      </c>
    </row>
    <row r="6">
      <c r="A6" s="4" t="inlineStr">
        <is>
          <t>Issuance of Series C Preferred shares</t>
        </is>
      </c>
      <c r="B6" s="6" t="n">
        <v>293700</v>
      </c>
      <c r="C6" s="6" t="n">
        <v>111600</v>
      </c>
    </row>
    <row r="7">
      <c r="A7" s="4" t="inlineStr">
        <is>
          <t>Conversion of Series C Preferred shares and accrued dividend</t>
        </is>
      </c>
      <c r="B7" s="6" t="n">
        <v>-210121</v>
      </c>
      <c r="C7" s="6" t="n">
        <v>-175820</v>
      </c>
    </row>
    <row r="8">
      <c r="A8" s="4" t="inlineStr">
        <is>
          <t>Accretion of discount</t>
        </is>
      </c>
      <c r="B8" s="6" t="n">
        <v>-83579</v>
      </c>
      <c r="C8" s="6" t="n">
        <v>-67030</v>
      </c>
    </row>
    <row r="9">
      <c r="A9" s="4" t="inlineStr">
        <is>
          <t>Accretion of dividend on Series C preferred stock</t>
        </is>
      </c>
      <c r="B9" s="4" t="inlineStr">
        <is>
          <t xml:space="preserve"> </t>
        </is>
      </c>
      <c r="C9" s="4" t="inlineStr">
        <is>
          <t xml:space="preserve"> </t>
        </is>
      </c>
    </row>
    <row r="10">
      <c r="A10" s="4" t="inlineStr">
        <is>
          <t>Change in fair value of derivatives</t>
        </is>
      </c>
      <c r="B10" s="4" t="inlineStr">
        <is>
          <t xml:space="preserve"> </t>
        </is>
      </c>
      <c r="C10" s="4" t="inlineStr">
        <is>
          <t xml:space="preserve"> </t>
        </is>
      </c>
    </row>
    <row r="11">
      <c r="A11" s="4" t="inlineStr">
        <is>
          <t>Balance December 31, 2021</t>
        </is>
      </c>
      <c r="B11" s="4" t="inlineStr">
        <is>
          <t xml:space="preserve"> </t>
        </is>
      </c>
      <c r="C11" s="4" t="inlineStr">
        <is>
          <t xml:space="preserve"> </t>
        </is>
      </c>
    </row>
    <row r="12">
      <c r="A12" s="4" t="inlineStr">
        <is>
          <t>Derivative Liabilities [Member]</t>
        </is>
      </c>
    </row>
    <row r="13">
      <c r="A13" s="3" t="inlineStr">
        <is>
          <t>Accumulated Other Comprehensive Income (Loss) [Line Items]</t>
        </is>
      </c>
    </row>
    <row r="14">
      <c r="A14" s="4" t="inlineStr">
        <is>
          <t>Balance, December 31, 2020</t>
        </is>
      </c>
      <c r="B14" s="4" t="inlineStr">
        <is>
          <t xml:space="preserve"> </t>
        </is>
      </c>
      <c r="C14" s="6" t="n">
        <v>190131</v>
      </c>
    </row>
    <row r="15">
      <c r="A15" s="4" t="inlineStr">
        <is>
          <t>Issuance of Series C Preferred shares</t>
        </is>
      </c>
      <c r="B15" s="6" t="n">
        <v>1374113</v>
      </c>
      <c r="C15" s="6" t="n">
        <v>170896</v>
      </c>
    </row>
    <row r="16">
      <c r="A16" s="4" t="inlineStr">
        <is>
          <t>Conversion of Series C Preferred shares and accrued dividend</t>
        </is>
      </c>
      <c r="B16" s="6" t="n">
        <v>-338228</v>
      </c>
      <c r="C16" s="6" t="n">
        <v>-353005</v>
      </c>
    </row>
    <row r="17">
      <c r="A17" s="4" t="inlineStr">
        <is>
          <t>Accretion of discount</t>
        </is>
      </c>
      <c r="B17" s="4" t="inlineStr">
        <is>
          <t xml:space="preserve"> </t>
        </is>
      </c>
      <c r="C17" s="4" t="inlineStr">
        <is>
          <t xml:space="preserve"> </t>
        </is>
      </c>
    </row>
    <row r="18">
      <c r="A18" s="4" t="inlineStr">
        <is>
          <t>Accretion of dividend on Series C preferred stock</t>
        </is>
      </c>
      <c r="B18" s="6" t="n">
        <v>13948</v>
      </c>
      <c r="C18" s="6" t="n">
        <v>23290</v>
      </c>
    </row>
    <row r="19">
      <c r="A19" s="4" t="inlineStr">
        <is>
          <t>Change in fair value of derivatives</t>
        </is>
      </c>
      <c r="B19" s="6" t="n">
        <v>-1049833</v>
      </c>
      <c r="C19" s="6" t="n">
        <v>-31312</v>
      </c>
    </row>
    <row r="20">
      <c r="A20" s="4" t="inlineStr">
        <is>
          <t>Balance December 31, 2021</t>
        </is>
      </c>
      <c r="B20" s="4" t="inlineStr">
        <is>
          <t xml:space="preserve"> </t>
        </is>
      </c>
      <c r="C20" s="4" t="inlineStr">
        <is>
          <t xml:space="preserve"> </t>
        </is>
      </c>
    </row>
    <row r="21">
      <c r="A21" s="4" t="inlineStr">
        <is>
          <t>Preferred Stock And Accrued Dividend [Member]</t>
        </is>
      </c>
    </row>
    <row r="22">
      <c r="A22" s="3" t="inlineStr">
        <is>
          <t>Accumulated Other Comprehensive Income (Loss) [Line Items]</t>
        </is>
      </c>
    </row>
    <row r="23">
      <c r="A23" s="4" t="inlineStr">
        <is>
          <t>Balance, December 31, 2020</t>
        </is>
      </c>
      <c r="B23" s="4" t="inlineStr">
        <is>
          <t xml:space="preserve"> </t>
        </is>
      </c>
      <c r="C23" s="6" t="n">
        <v>140000</v>
      </c>
    </row>
    <row r="24">
      <c r="A24" s="4" t="inlineStr">
        <is>
          <t>Issuance of Series C Preferred shares</t>
        </is>
      </c>
      <c r="B24" s="6" t="n">
        <v>293700</v>
      </c>
      <c r="C24" s="6" t="n">
        <v>111600</v>
      </c>
    </row>
    <row r="25">
      <c r="A25" s="4" t="inlineStr">
        <is>
          <t>Conversion of Series C Preferred shares and accrued dividend</t>
        </is>
      </c>
      <c r="B25" s="6" t="n">
        <v>-305448</v>
      </c>
      <c r="C25" s="6" t="n">
        <v>-265115</v>
      </c>
    </row>
    <row r="26">
      <c r="A26" s="4" t="inlineStr">
        <is>
          <t>Accretion of discount</t>
        </is>
      </c>
      <c r="B26" s="4" t="inlineStr">
        <is>
          <t xml:space="preserve"> </t>
        </is>
      </c>
    </row>
    <row r="27">
      <c r="A27" s="4" t="inlineStr">
        <is>
          <t>Accretion of dividend on Series C preferred stock</t>
        </is>
      </c>
      <c r="B27" s="6" t="n">
        <v>11748</v>
      </c>
      <c r="C27" s="6" t="n">
        <v>13515</v>
      </c>
    </row>
    <row r="28">
      <c r="A28" s="4" t="inlineStr">
        <is>
          <t>Change in fair value of derivatives</t>
        </is>
      </c>
      <c r="B28" s="4" t="inlineStr">
        <is>
          <t xml:space="preserve"> </t>
        </is>
      </c>
      <c r="C28" s="4" t="inlineStr">
        <is>
          <t xml:space="preserve"> </t>
        </is>
      </c>
    </row>
    <row r="29">
      <c r="A29" s="4" t="inlineStr">
        <is>
          <t>Balance December 31, 2021</t>
        </is>
      </c>
      <c r="B29" s="4" t="inlineStr">
        <is>
          <t xml:space="preserve"> </t>
        </is>
      </c>
      <c r="C29" s="4" t="inlineStr">
        <is>
          <t xml:space="preserve"> </t>
        </is>
      </c>
    </row>
    <row r="30">
      <c r="A30" s="4" t="inlineStr">
        <is>
          <t>Preferred Stock And Accrued Dividend Net Of Discount [Member]</t>
        </is>
      </c>
    </row>
    <row r="31">
      <c r="A31" s="3" t="inlineStr">
        <is>
          <t>Accumulated Other Comprehensive Income (Loss) [Line Items]</t>
        </is>
      </c>
    </row>
    <row r="32">
      <c r="A32" s="4" t="inlineStr">
        <is>
          <t>Balance, December 31, 2020</t>
        </is>
      </c>
      <c r="B32" s="4" t="inlineStr">
        <is>
          <t xml:space="preserve"> </t>
        </is>
      </c>
      <c r="C32" s="6" t="n">
        <v>8750</v>
      </c>
    </row>
    <row r="33">
      <c r="A33" s="4" t="inlineStr">
        <is>
          <t>Issuance of Series C Preferred shares</t>
        </is>
      </c>
      <c r="B33" s="4" t="inlineStr">
        <is>
          <t xml:space="preserve"> </t>
        </is>
      </c>
      <c r="C33" s="4" t="inlineStr">
        <is>
          <t xml:space="preserve"> </t>
        </is>
      </c>
    </row>
    <row r="34">
      <c r="A34" s="4" t="inlineStr">
        <is>
          <t>Conversion of Series C Preferred shares and accrued dividend</t>
        </is>
      </c>
      <c r="B34" s="6" t="n">
        <v>-95327</v>
      </c>
      <c r="C34" s="6" t="n">
        <v>-89295</v>
      </c>
    </row>
    <row r="35">
      <c r="A35" s="4" t="inlineStr">
        <is>
          <t>Accretion of discount</t>
        </is>
      </c>
      <c r="B35" s="6" t="n">
        <v>83579</v>
      </c>
      <c r="C35" s="6" t="n">
        <v>67030</v>
      </c>
    </row>
    <row r="36">
      <c r="A36" s="4" t="inlineStr">
        <is>
          <t>Accretion of dividend on Series C preferred stock</t>
        </is>
      </c>
      <c r="B36" s="6" t="n">
        <v>11748</v>
      </c>
      <c r="C36" s="6" t="n">
        <v>13515</v>
      </c>
    </row>
    <row r="37">
      <c r="A37" s="4" t="inlineStr">
        <is>
          <t>Change in fair value of derivatives</t>
        </is>
      </c>
      <c r="B37" s="4" t="inlineStr">
        <is>
          <t xml:space="preserve"> </t>
        </is>
      </c>
      <c r="C37" s="4" t="inlineStr">
        <is>
          <t xml:space="preserve"> </t>
        </is>
      </c>
    </row>
    <row r="38">
      <c r="A38" s="4" t="inlineStr">
        <is>
          <t>Balance December 31, 2021</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The following assumptions were used in the Binomial Option Pricing Model in calculating the embedded conversion features and current liabilities for the years ended December 31, 2021 and 2020: (Details)</t>
        </is>
      </c>
      <c r="B1" s="2" t="inlineStr">
        <is>
          <t>12 Months Ended</t>
        </is>
      </c>
    </row>
    <row r="2">
      <c r="B2" s="2" t="inlineStr">
        <is>
          <t>Dec. 31, 2021</t>
        </is>
      </c>
      <c r="C2" s="2" t="inlineStr">
        <is>
          <t>Dec. 31, 2020</t>
        </is>
      </c>
    </row>
    <row r="3">
      <c r="A3" s="4" t="inlineStr">
        <is>
          <t>Share based compensation arrangement by share based payment award fair value assumption expected dividend rate</t>
        </is>
      </c>
      <c r="B3" s="4" t="inlineStr">
        <is>
          <t>0.00%</t>
        </is>
      </c>
      <c r="C3" s="4" t="inlineStr">
        <is>
          <t>0.00%</t>
        </is>
      </c>
    </row>
    <row r="4">
      <c r="A4" s="4" t="inlineStr">
        <is>
          <t>Annual dividend yield</t>
        </is>
      </c>
      <c r="B4" s="4" t="inlineStr">
        <is>
          <t>0.00%</t>
        </is>
      </c>
      <c r="C4" s="4" t="inlineStr">
        <is>
          <t>0.00%</t>
        </is>
      </c>
    </row>
    <row r="5">
      <c r="A5" s="4" t="inlineStr">
        <is>
          <t>Minimum [Member]</t>
        </is>
      </c>
    </row>
    <row r="6">
      <c r="A6" s="4" t="inlineStr">
        <is>
          <t>Share based compensation arrangement by share based payment award fair value assumption risk free interest rate</t>
        </is>
      </c>
      <c r="B6" s="4" t="inlineStr">
        <is>
          <t>0.12%</t>
        </is>
      </c>
      <c r="C6" s="4" t="inlineStr">
        <is>
          <t>0.11%</t>
        </is>
      </c>
    </row>
    <row r="7">
      <c r="A7" s="4" t="inlineStr">
        <is>
          <t>Share basedCompensation arrangemen by share based payment award fair value assumption expected term one</t>
        </is>
      </c>
      <c r="B7" s="4" t="inlineStr">
        <is>
          <t>1 year 4 months 24 days</t>
        </is>
      </c>
      <c r="C7" s="4" t="inlineStr">
        <is>
          <t>1 year 6 months</t>
        </is>
      </c>
    </row>
    <row r="8">
      <c r="A8" s="4" t="inlineStr">
        <is>
          <t>Share based compensation arrangement by share based payment award fair value assumption expected volatility rate</t>
        </is>
      </c>
      <c r="B8" s="4" t="inlineStr">
        <is>
          <t>184.00%</t>
        </is>
      </c>
      <c r="C8" s="4" t="inlineStr">
        <is>
          <t>172.00%</t>
        </is>
      </c>
    </row>
    <row r="9">
      <c r="A9" s="4" t="inlineStr">
        <is>
          <t>Expected life (years)</t>
        </is>
      </c>
      <c r="B9" s="4" t="inlineStr">
        <is>
          <t>1 year</t>
        </is>
      </c>
      <c r="C9" s="4" t="inlineStr">
        <is>
          <t>5 months 1 day</t>
        </is>
      </c>
    </row>
    <row r="10">
      <c r="A10" s="4" t="inlineStr">
        <is>
          <t>Risk-free interest rate</t>
        </is>
      </c>
      <c r="B10" s="4" t="inlineStr">
        <is>
          <t>0.09%</t>
        </is>
      </c>
      <c r="C10" s="4" t="inlineStr">
        <is>
          <t>0.10%</t>
        </is>
      </c>
    </row>
    <row r="11">
      <c r="A11" s="4" t="inlineStr">
        <is>
          <t>Expected volatility</t>
        </is>
      </c>
      <c r="B11" s="4" t="inlineStr">
        <is>
          <t>189.00%</t>
        </is>
      </c>
      <c r="C11" s="4" t="inlineStr">
        <is>
          <t>186.00%</t>
        </is>
      </c>
    </row>
    <row r="12">
      <c r="A12" s="4" t="inlineStr">
        <is>
          <t>Maximum [Member]</t>
        </is>
      </c>
    </row>
    <row r="13">
      <c r="A13" s="4" t="inlineStr">
        <is>
          <t>Share based compensation arrangement by share based payment award fair value assumption risk free interest rate</t>
        </is>
      </c>
      <c r="B13" s="4" t="inlineStr">
        <is>
          <t>0.28%</t>
        </is>
      </c>
      <c r="C13" s="4" t="inlineStr">
        <is>
          <t>0.23%</t>
        </is>
      </c>
    </row>
    <row r="14">
      <c r="A14" s="4" t="inlineStr">
        <is>
          <t>Share basedCompensation arrangemen by share based payment award fair value assumption expected term one</t>
        </is>
      </c>
      <c r="B14" s="4" t="inlineStr">
        <is>
          <t>2 years</t>
        </is>
      </c>
      <c r="C14" s="4" t="inlineStr">
        <is>
          <t>2 years</t>
        </is>
      </c>
    </row>
    <row r="15">
      <c r="A15" s="4" t="inlineStr">
        <is>
          <t>Share based compensation arrangement by share based payment award fair value assumption expected volatility rate</t>
        </is>
      </c>
      <c r="B15" s="4" t="inlineStr">
        <is>
          <t>196.00%</t>
        </is>
      </c>
      <c r="C15" s="4" t="inlineStr">
        <is>
          <t>262.00%</t>
        </is>
      </c>
    </row>
    <row r="16">
      <c r="A16" s="4" t="inlineStr">
        <is>
          <t>Expected life (years)</t>
        </is>
      </c>
      <c r="B16" s="4" t="inlineStr">
        <is>
          <t>6 years 1 month 16 days</t>
        </is>
      </c>
      <c r="C16" s="4" t="inlineStr">
        <is>
          <t>7 years 4 months 17 days</t>
        </is>
      </c>
    </row>
    <row r="17">
      <c r="A17" s="4" t="inlineStr">
        <is>
          <t>Risk-free interest rate</t>
        </is>
      </c>
      <c r="B17" s="4" t="inlineStr">
        <is>
          <t>1.26%</t>
        </is>
      </c>
      <c r="C17" s="4" t="inlineStr">
        <is>
          <t>1.83%</t>
        </is>
      </c>
    </row>
    <row r="18">
      <c r="A18" s="4" t="inlineStr">
        <is>
          <t>Expected volatility</t>
        </is>
      </c>
      <c r="B18" s="4" t="inlineStr">
        <is>
          <t>243.00%</t>
        </is>
      </c>
      <c r="C18" s="4" t="inlineStr">
        <is>
          <t>24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table below provides a reconciliation of the beginning and ending balances for the warrant liabilities measured using fair significant unobservable inputs (Level 3) for the years ended December 31, 2020 and 2019: (Details) - USD ($)</t>
        </is>
      </c>
      <c r="B1" s="2" t="inlineStr">
        <is>
          <t>12 Months Ended</t>
        </is>
      </c>
    </row>
    <row r="2">
      <c r="B2" s="2" t="inlineStr">
        <is>
          <t>Dec. 31, 2021</t>
        </is>
      </c>
      <c r="C2" s="2" t="inlineStr">
        <is>
          <t>Dec. 31, 2020</t>
        </is>
      </c>
    </row>
    <row r="3">
      <c r="A3" s="3" t="inlineStr">
        <is>
          <t>Equity [Abstract]</t>
        </is>
      </c>
    </row>
    <row r="4">
      <c r="A4" s="4" t="inlineStr">
        <is>
          <t>Balance at beginning of year</t>
        </is>
      </c>
      <c r="B4" s="5" t="n">
        <v>476</v>
      </c>
      <c r="C4" s="5" t="n">
        <v>967</v>
      </c>
    </row>
    <row r="5">
      <c r="A5" s="4" t="inlineStr">
        <is>
          <t>Additions to derivative instruments</t>
        </is>
      </c>
      <c r="B5" s="4" t="inlineStr">
        <is>
          <t xml:space="preserve"> </t>
        </is>
      </c>
      <c r="C5" s="4" t="inlineStr">
        <is>
          <t xml:space="preserve"> </t>
        </is>
      </c>
    </row>
    <row r="6">
      <c r="A6" s="4" t="inlineStr">
        <is>
          <t>Loss (gain) on change in fair value of derivative liability</t>
        </is>
      </c>
      <c r="B6" s="6" t="n">
        <v>-38</v>
      </c>
      <c r="C6" s="6" t="n">
        <v>-491</v>
      </c>
    </row>
    <row r="7">
      <c r="A7" s="4" t="inlineStr">
        <is>
          <t>Balance at end of year</t>
        </is>
      </c>
      <c r="B7" s="5" t="n">
        <v>438</v>
      </c>
      <c r="C7" s="5" t="n">
        <v>4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The following table summarizes stock warrant activity for the years ended December 31, 2021 and 2020: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eighted average exercise price, Ending balance</t>
        </is>
      </c>
      <c r="B4" s="9" t="n">
        <v>5.29</v>
      </c>
      <c r="C4" s="9" t="n">
        <v>5.29</v>
      </c>
    </row>
    <row r="5">
      <c r="A5" s="4" t="inlineStr">
        <is>
          <t>Weighted average aemaining contractual term</t>
        </is>
      </c>
      <c r="B5" s="4" t="inlineStr">
        <is>
          <t>5 years 1 month 6 days</t>
        </is>
      </c>
      <c r="C5" s="4" t="inlineStr">
        <is>
          <t>4 years 6 months</t>
        </is>
      </c>
    </row>
    <row r="6">
      <c r="A6" s="4" t="inlineStr">
        <is>
          <t>Share-based Compensation Arrangement by Share-based Payment Award, Options, Outstanding, Weighted Average Exercise Price, Ending Balance</t>
        </is>
      </c>
      <c r="B6" s="5" t="n">
        <v>5</v>
      </c>
      <c r="C6" s="9" t="n">
        <v>5.29</v>
      </c>
    </row>
    <row r="7">
      <c r="A7" s="4" t="inlineStr">
        <is>
          <t>Weighted average aemaining contractual term, Exercisable ending balance</t>
        </is>
      </c>
      <c r="B7" s="4" t="inlineStr">
        <is>
          <t>5 years 1 month 6 days</t>
        </is>
      </c>
    </row>
    <row r="8">
      <c r="A8" s="4" t="inlineStr">
        <is>
          <t>Weighted average exercise price, Exercisable ending balance</t>
        </is>
      </c>
      <c r="B8" s="5" t="n">
        <v>5</v>
      </c>
    </row>
    <row r="9">
      <c r="A9" s="4" t="inlineStr">
        <is>
          <t>Warrant [Member]</t>
        </is>
      </c>
    </row>
    <row r="10">
      <c r="A10" s="3" t="inlineStr">
        <is>
          <t>Share-based Compensation Arrangement by Share-based Payment Award [Line Items]</t>
        </is>
      </c>
    </row>
    <row r="11">
      <c r="A11" s="4" t="inlineStr">
        <is>
          <t>Number of shares, Ending balance</t>
        </is>
      </c>
      <c r="B11" s="6" t="n">
        <v>133795</v>
      </c>
      <c r="C11" s="6" t="n">
        <v>211826</v>
      </c>
    </row>
    <row r="12">
      <c r="A12" s="4" t="inlineStr">
        <is>
          <t>Weighted average exercise price, Ending balance</t>
        </is>
      </c>
      <c r="B12" s="9" t="n">
        <v>5.04</v>
      </c>
      <c r="C12" s="9" t="n">
        <v>10.08</v>
      </c>
    </row>
    <row r="13">
      <c r="A13" s="4" t="inlineStr">
        <is>
          <t>Number of shares, Granted</t>
        </is>
      </c>
      <c r="B13" s="6" t="n">
        <v>0</v>
      </c>
      <c r="C13" s="6" t="n">
        <v>0</v>
      </c>
    </row>
    <row r="14">
      <c r="A14" s="4" t="inlineStr">
        <is>
          <t>Weighted average exercise price, Granted</t>
        </is>
      </c>
      <c r="B14" s="5" t="n">
        <v>0</v>
      </c>
      <c r="C14" s="5" t="n">
        <v>0</v>
      </c>
    </row>
    <row r="15">
      <c r="A15" s="4" t="inlineStr">
        <is>
          <t>Number of shares, Expired</t>
        </is>
      </c>
      <c r="B15" s="6" t="n">
        <v>-31295</v>
      </c>
      <c r="C15" s="6" t="n">
        <v>-78031</v>
      </c>
    </row>
    <row r="16">
      <c r="A16" s="4" t="inlineStr">
        <is>
          <t>Weighted average exercise price, Expired</t>
        </is>
      </c>
      <c r="B16" s="9" t="n">
        <v>6.23</v>
      </c>
      <c r="C16" s="9" t="n">
        <v>18.72</v>
      </c>
    </row>
    <row r="17">
      <c r="A17" s="4" t="inlineStr">
        <is>
          <t>Weighted average aemaining contractual term</t>
        </is>
      </c>
      <c r="C17" s="4" t="inlineStr">
        <is>
          <t>4 years 4 months 24 days</t>
        </is>
      </c>
    </row>
    <row r="18">
      <c r="A18" s="4" t="inlineStr">
        <is>
          <t>Number of shares, Ending balance</t>
        </is>
      </c>
      <c r="B18" s="6" t="n">
        <v>102500</v>
      </c>
      <c r="C18" s="6" t="n">
        <v>133795</v>
      </c>
    </row>
    <row r="19">
      <c r="A19" s="4" t="inlineStr">
        <is>
          <t>Share-based Compensation Arrangement by Share-based Payment Award, Options, Outstanding, Weighted Average Exercise Price, Ending Balance</t>
        </is>
      </c>
      <c r="B19" s="9" t="n">
        <v>4.68</v>
      </c>
      <c r="C19" s="9" t="n">
        <v>5.04</v>
      </c>
    </row>
    <row r="20">
      <c r="A20" s="4" t="inlineStr">
        <is>
          <t>Weighted average aemaining contractual term, Exercisable ending balance</t>
        </is>
      </c>
      <c r="B20" s="4" t="inlineStr">
        <is>
          <t>4 years 4 months 24 days</t>
        </is>
      </c>
    </row>
    <row r="21">
      <c r="A21" s="4" t="inlineStr">
        <is>
          <t>Number of shares,Exercisable ending balance</t>
        </is>
      </c>
      <c r="B21" s="6" t="n">
        <v>102500</v>
      </c>
    </row>
    <row r="22">
      <c r="A22" s="4" t="inlineStr">
        <is>
          <t>Weighted average exercise price, Exercisable ending balance</t>
        </is>
      </c>
      <c r="B22" s="9" t="n">
        <v>4.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The following table summarizes stock option activity for the years ended December 31, 2021 and 2020: (Details) - $ / shares</t>
        </is>
      </c>
      <c r="B1" s="2" t="inlineStr">
        <is>
          <t>12 Months Ended</t>
        </is>
      </c>
    </row>
    <row r="2">
      <c r="B2" s="2" t="inlineStr">
        <is>
          <t>Dec. 31, 2021</t>
        </is>
      </c>
      <c r="C2" s="2" t="inlineStr">
        <is>
          <t>Dec. 31, 2020</t>
        </is>
      </c>
    </row>
    <row r="3">
      <c r="A3" s="3" t="inlineStr">
        <is>
          <t>Equity [Abstract]</t>
        </is>
      </c>
    </row>
    <row r="4">
      <c r="A4" s="4" t="inlineStr">
        <is>
          <t>Number of shares, Ending balance</t>
        </is>
      </c>
      <c r="B4" s="6" t="n">
        <v>172480</v>
      </c>
      <c r="C4" s="6" t="n">
        <v>172480</v>
      </c>
    </row>
    <row r="5">
      <c r="A5" s="4" t="inlineStr">
        <is>
          <t>Weighted average exercise price, Ending balance</t>
        </is>
      </c>
      <c r="B5" s="9" t="n">
        <v>5.29</v>
      </c>
      <c r="C5" s="9" t="n">
        <v>5.29</v>
      </c>
    </row>
    <row r="6">
      <c r="A6" s="4" t="inlineStr">
        <is>
          <t>Weighted average remaining contractual term</t>
        </is>
      </c>
      <c r="B6" s="4" t="inlineStr">
        <is>
          <t>5 years 1 month 6 days</t>
        </is>
      </c>
      <c r="C6" s="4" t="inlineStr">
        <is>
          <t>4 years 6 months</t>
        </is>
      </c>
    </row>
    <row r="7">
      <c r="A7" s="4" t="inlineStr">
        <is>
          <t>Number of shares, Expired</t>
        </is>
      </c>
      <c r="B7" s="6" t="n">
        <v>-50000</v>
      </c>
    </row>
    <row r="8">
      <c r="A8" s="4" t="inlineStr">
        <is>
          <t>Weighted average exercise price, Expired</t>
        </is>
      </c>
      <c r="B8" s="5" t="n">
        <v>6</v>
      </c>
    </row>
    <row r="9">
      <c r="A9" s="4" t="inlineStr">
        <is>
          <t>Number of shares, Ending balance</t>
        </is>
      </c>
      <c r="B9" s="6" t="n">
        <v>122480</v>
      </c>
      <c r="C9" s="6" t="n">
        <v>172480</v>
      </c>
    </row>
    <row r="10">
      <c r="A10" s="4" t="inlineStr">
        <is>
          <t>Share-based Compensation Arrangement by Share-based Payment Award, Options, Outstanding, Weighted Average Exercise Price, Ending Balance</t>
        </is>
      </c>
      <c r="B10" s="5" t="n">
        <v>5</v>
      </c>
      <c r="C10" s="9" t="n">
        <v>5.29</v>
      </c>
    </row>
    <row r="11">
      <c r="A11" s="4" t="inlineStr">
        <is>
          <t>Number of shares, Exercisable ending balance</t>
        </is>
      </c>
      <c r="B11" s="6" t="n">
        <v>122480</v>
      </c>
    </row>
    <row r="12">
      <c r="A12" s="4" t="inlineStr">
        <is>
          <t>Weighted average exercise price, Exercisable ending balance</t>
        </is>
      </c>
      <c r="B12" s="5" t="n">
        <v>5</v>
      </c>
    </row>
    <row r="13">
      <c r="A13" s="4" t="inlineStr">
        <is>
          <t>Weighted average remaining contractual term, Exercisable ending balance</t>
        </is>
      </c>
      <c r="B13" s="4" t="inlineStr">
        <is>
          <t>5 years 1 month 6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ficit) (Details Narrative) - USD ($)</t>
        </is>
      </c>
      <c r="B1" s="2" t="inlineStr">
        <is>
          <t>Mar. 16, 2021</t>
        </is>
      </c>
      <c r="C1" s="2" t="inlineStr">
        <is>
          <t>Feb. 24, 2021</t>
        </is>
      </c>
      <c r="D1" s="2" t="inlineStr">
        <is>
          <t>Mar. 03, 2020</t>
        </is>
      </c>
      <c r="E1" s="2" t="inlineStr">
        <is>
          <t>Dec. 16, 2019</t>
        </is>
      </c>
      <c r="F1" s="2" t="inlineStr">
        <is>
          <t>Sep. 30, 2021</t>
        </is>
      </c>
      <c r="G1" s="2" t="inlineStr">
        <is>
          <t>Dec. 31, 2021</t>
        </is>
      </c>
      <c r="H1" s="2" t="inlineStr">
        <is>
          <t>Dec. 31, 2020</t>
        </is>
      </c>
      <c r="I1" s="2" t="inlineStr">
        <is>
          <t>Dec. 31, 2019</t>
        </is>
      </c>
    </row>
    <row r="2">
      <c r="A2" s="3" t="inlineStr">
        <is>
          <t>Class of Stock [Line Items]</t>
        </is>
      </c>
    </row>
    <row r="3">
      <c r="A3" s="4" t="inlineStr">
        <is>
          <t>Derivative liabilities</t>
        </is>
      </c>
      <c r="G3" s="5" t="n">
        <v>2734</v>
      </c>
      <c r="H3" s="5" t="n">
        <v>5998</v>
      </c>
    </row>
    <row r="4">
      <c r="A4" s="4" t="inlineStr">
        <is>
          <t>Accrued dividends</t>
        </is>
      </c>
      <c r="G4" s="5" t="n">
        <v>11748</v>
      </c>
    </row>
    <row r="5">
      <c r="A5" s="4" t="inlineStr">
        <is>
          <t>Number of common share</t>
        </is>
      </c>
      <c r="G5" s="6" t="n">
        <v>26159396</v>
      </c>
      <c r="H5" s="6" t="n">
        <v>21744479</v>
      </c>
    </row>
    <row r="6">
      <c r="A6" s="4" t="inlineStr">
        <is>
          <t>Debt discount</t>
        </is>
      </c>
      <c r="I6" s="5" t="n">
        <v>131250</v>
      </c>
    </row>
    <row r="7">
      <c r="A7" s="4" t="inlineStr">
        <is>
          <t>Share of common stock</t>
        </is>
      </c>
      <c r="D7" s="6" t="n">
        <v>10598864</v>
      </c>
      <c r="G7" s="6" t="n">
        <v>217271495</v>
      </c>
      <c r="H7" s="6" t="n">
        <v>217271495</v>
      </c>
    </row>
    <row r="8">
      <c r="A8" s="4" t="inlineStr">
        <is>
          <t>Number of shares to be issued for services shares</t>
        </is>
      </c>
      <c r="G8" s="6" t="n">
        <v>6498837</v>
      </c>
    </row>
    <row r="9">
      <c r="A9" s="4" t="inlineStr">
        <is>
          <t>Number of shares to be issued for services value</t>
        </is>
      </c>
      <c r="F9" s="5" t="n">
        <v>162505</v>
      </c>
    </row>
    <row r="10">
      <c r="A10" s="4" t="inlineStr">
        <is>
          <t>Stock Issued During Period, Shares, New Issues</t>
        </is>
      </c>
      <c r="G10" s="6" t="n">
        <v>7635992</v>
      </c>
    </row>
    <row r="11">
      <c r="A11" s="4" t="inlineStr">
        <is>
          <t>Stock Issued During Period, Shares, New Issues</t>
        </is>
      </c>
      <c r="G11" s="5" t="n">
        <v>172283</v>
      </c>
    </row>
    <row r="12">
      <c r="A12" s="4" t="inlineStr">
        <is>
          <t>Stock to be issued (in shares)</t>
        </is>
      </c>
      <c r="G12" s="6" t="n">
        <v>594532</v>
      </c>
      <c r="H12" s="6" t="n">
        <v>1731687</v>
      </c>
    </row>
    <row r="13">
      <c r="A13" s="4" t="inlineStr">
        <is>
          <t>NumberOfSharesToBeIssuedForServicesValueFive</t>
        </is>
      </c>
      <c r="G13" s="5" t="n">
        <v>3586</v>
      </c>
      <c r="H13" s="5" t="n">
        <v>13364</v>
      </c>
    </row>
    <row r="14">
      <c r="A14" s="4" t="inlineStr">
        <is>
          <t>Stock to be issued (in shares)</t>
        </is>
      </c>
      <c r="G14" s="6" t="n">
        <v>527085</v>
      </c>
      <c r="H14" s="6" t="n">
        <v>905658</v>
      </c>
    </row>
    <row r="15">
      <c r="A15" s="4" t="inlineStr">
        <is>
          <t>Stock issued during period shares issued for services 1</t>
        </is>
      </c>
      <c r="G15" s="5" t="n">
        <v>8000</v>
      </c>
    </row>
    <row r="16">
      <c r="A16" s="4" t="inlineStr">
        <is>
          <t>Sttock issued during period shares new issues one</t>
        </is>
      </c>
      <c r="G16" s="6" t="n">
        <v>1137826</v>
      </c>
      <c r="H16" s="6" t="n">
        <v>12219836</v>
      </c>
    </row>
    <row r="17">
      <c r="A17" s="4" t="inlineStr">
        <is>
          <t>Sttock issued during period value new issues one</t>
        </is>
      </c>
      <c r="G17" s="5" t="n">
        <v>16000</v>
      </c>
      <c r="H17" s="5" t="n">
        <v>177323</v>
      </c>
    </row>
    <row r="18">
      <c r="A18" s="4" t="inlineStr">
        <is>
          <t>Number Of Shares To Be Issued For Services Shares Eight</t>
        </is>
      </c>
      <c r="G18" s="6" t="n">
        <v>495116</v>
      </c>
      <c r="H18" s="6" t="n">
        <v>1105857</v>
      </c>
    </row>
    <row r="19">
      <c r="A19" s="4" t="inlineStr">
        <is>
          <t>Stock Issued During Period Value Issued For Services Two</t>
        </is>
      </c>
      <c r="G19" s="5" t="n">
        <v>6000</v>
      </c>
      <c r="H19" s="5" t="n">
        <v>14000</v>
      </c>
    </row>
    <row r="20">
      <c r="A20" s="4" t="inlineStr">
        <is>
          <t>Number of shares to be issued for debt conversions shares</t>
        </is>
      </c>
      <c r="H20" s="6" t="n">
        <v>31960</v>
      </c>
    </row>
    <row r="21">
      <c r="A21" s="4" t="inlineStr">
        <is>
          <t>Number of shares to be issued for debt conversions value</t>
        </is>
      </c>
      <c r="G21" s="6" t="n">
        <v>21861</v>
      </c>
    </row>
    <row r="22">
      <c r="A22" s="4" t="inlineStr">
        <is>
          <t>Number of shares to be issued for debt conversions value</t>
        </is>
      </c>
      <c r="G22" s="5" t="n">
        <v>100000</v>
      </c>
      <c r="H22" s="5" t="n">
        <v>180922</v>
      </c>
    </row>
    <row r="23">
      <c r="A23" s="4" t="inlineStr">
        <is>
          <t>Common stock issued for consulting services shares</t>
        </is>
      </c>
      <c r="G23" s="6" t="n">
        <v>30000</v>
      </c>
    </row>
    <row r="24">
      <c r="A24" s="4" t="inlineStr">
        <is>
          <t>Consulting services</t>
        </is>
      </c>
      <c r="F24" s="5" t="n">
        <v>1915</v>
      </c>
    </row>
    <row r="25">
      <c r="A25" s="4" t="inlineStr">
        <is>
          <t>Losses on extinguishment of bebt</t>
        </is>
      </c>
      <c r="G25" s="5" t="n">
        <v>330576</v>
      </c>
      <c r="H25" s="6" t="n">
        <v>-9387</v>
      </c>
    </row>
    <row r="26">
      <c r="A26" s="4" t="inlineStr">
        <is>
          <t>Debt discount</t>
        </is>
      </c>
      <c r="G26" s="4" t="inlineStr">
        <is>
          <t xml:space="preserve"> </t>
        </is>
      </c>
      <c r="H26" s="5" t="n">
        <v>942601</v>
      </c>
    </row>
    <row r="27">
      <c r="A27" s="4" t="inlineStr">
        <is>
          <t>[custom:NumberOfSharesToBeIssuedForServicesShares11]</t>
        </is>
      </c>
      <c r="H27" s="6" t="n">
        <v>10935040</v>
      </c>
    </row>
    <row r="28">
      <c r="A28" s="4" t="inlineStr">
        <is>
          <t>[custom:NumberOfSharesToBeIssuedForServicesValueEight]</t>
        </is>
      </c>
      <c r="H28" s="5" t="n">
        <v>117887</v>
      </c>
    </row>
    <row r="29">
      <c r="A29" s="4" t="inlineStr">
        <is>
          <t>[custom:StockIssuedDuringPeriodValueIssuedForServices2]</t>
        </is>
      </c>
      <c r="H29" s="6" t="n">
        <v>6914</v>
      </c>
    </row>
    <row r="30">
      <c r="A30" s="4" t="inlineStr">
        <is>
          <t>[custom:NumberOfSharesToBeIssuedForServicesValue5]</t>
        </is>
      </c>
      <c r="H30" s="6" t="n">
        <v>8003</v>
      </c>
    </row>
    <row r="31">
      <c r="A31" s="4" t="inlineStr">
        <is>
          <t>[custom:StockIssuedDuringPeriodValueIssuedForServices5]</t>
        </is>
      </c>
      <c r="H31" s="6" t="n">
        <v>5601</v>
      </c>
    </row>
    <row r="32">
      <c r="A32" s="4" t="inlineStr">
        <is>
          <t>[custom:NumberOfSharesToBeIssuedForServicesValueSeven1]</t>
        </is>
      </c>
      <c r="H32" s="5" t="n">
        <v>13983</v>
      </c>
    </row>
    <row r="33">
      <c r="A33" s="4" t="inlineStr">
        <is>
          <t>[custom:NumberOfSharesToBeIssuedForServicesSharesNine]</t>
        </is>
      </c>
      <c r="H33" s="6" t="n">
        <v>4000000</v>
      </c>
    </row>
    <row r="34">
      <c r="A34" s="4" t="inlineStr">
        <is>
          <t>[custom:NumberOfSharesToBeIssuedForServicesValueNine]</t>
        </is>
      </c>
      <c r="H34" s="5" t="n">
        <v>51200</v>
      </c>
    </row>
    <row r="35">
      <c r="A35" s="4" t="inlineStr">
        <is>
          <t>Transaction 2020 [Member]</t>
        </is>
      </c>
    </row>
    <row r="36">
      <c r="A36" s="3" t="inlineStr">
        <is>
          <t>Class of Stock [Line Items]</t>
        </is>
      </c>
    </row>
    <row r="37">
      <c r="A37" s="4" t="inlineStr">
        <is>
          <t>Derivative liabilities</t>
        </is>
      </c>
      <c r="H37" s="6" t="n">
        <v>180995</v>
      </c>
    </row>
    <row r="38">
      <c r="A38" s="4" t="inlineStr">
        <is>
          <t>Losses on extinguishment of bebt</t>
        </is>
      </c>
      <c r="H38" s="6" t="n">
        <v>5835</v>
      </c>
    </row>
    <row r="39">
      <c r="A39" s="4" t="inlineStr">
        <is>
          <t>Debt discount</t>
        </is>
      </c>
      <c r="H39" s="5" t="n">
        <v>53567</v>
      </c>
    </row>
    <row r="40">
      <c r="A40" s="4" t="inlineStr">
        <is>
          <t>Common Stock [Member]</t>
        </is>
      </c>
    </row>
    <row r="41">
      <c r="A41" s="3" t="inlineStr">
        <is>
          <t>Class of Stock [Line Items]</t>
        </is>
      </c>
    </row>
    <row r="42">
      <c r="A42" s="4" t="inlineStr">
        <is>
          <t>Conversion of Stock, Shares Issued</t>
        </is>
      </c>
      <c r="G42" s="6" t="n">
        <v>26159396</v>
      </c>
      <c r="H42" s="6" t="n">
        <v>47636228</v>
      </c>
    </row>
    <row r="43">
      <c r="A43" s="4" t="inlineStr">
        <is>
          <t>[custom:DebtConversionConvertedInstrumentSharesIssued2]</t>
        </is>
      </c>
      <c r="H43" s="6" t="n">
        <v>283182</v>
      </c>
    </row>
    <row r="44">
      <c r="A44" s="4" t="inlineStr">
        <is>
          <t>[custom:DebtConversionConvertedInstrumentSharesIssued3]</t>
        </is>
      </c>
      <c r="H44" s="6" t="n">
        <v>9583</v>
      </c>
    </row>
    <row r="45">
      <c r="A45" s="4" t="inlineStr">
        <is>
          <t>[custom:DebtConversionConvertedInstrumentSharesIssued4]</t>
        </is>
      </c>
      <c r="H45" s="6" t="n">
        <v>3884</v>
      </c>
    </row>
    <row r="46">
      <c r="A46" s="4" t="inlineStr">
        <is>
          <t>Holders [Member]</t>
        </is>
      </c>
    </row>
    <row r="47">
      <c r="A47" s="3" t="inlineStr">
        <is>
          <t>Class of Stock [Line Items]</t>
        </is>
      </c>
    </row>
    <row r="48">
      <c r="A48" s="4" t="inlineStr">
        <is>
          <t>Debt Conversion, Converted Instrument, Amount</t>
        </is>
      </c>
      <c r="G48" s="5" t="n">
        <v>100000</v>
      </c>
      <c r="H48" s="5" t="n">
        <v>180922</v>
      </c>
    </row>
    <row r="49">
      <c r="A49" s="4" t="inlineStr">
        <is>
          <t>Interest converted into share</t>
        </is>
      </c>
      <c r="G49" s="5" t="n">
        <v>6256</v>
      </c>
      <c r="H49" s="5" t="n">
        <v>14702</v>
      </c>
    </row>
    <row r="50">
      <c r="A50" s="4" t="inlineStr">
        <is>
          <t>Interest converted into value</t>
        </is>
      </c>
      <c r="G50" s="6" t="n">
        <v>5026413</v>
      </c>
      <c r="H50" s="6" t="n">
        <v>39489099</v>
      </c>
    </row>
    <row r="51">
      <c r="A51" s="4" t="inlineStr">
        <is>
          <t>Stock Issued During Period, Value, Conversion of Convertible Securities</t>
        </is>
      </c>
      <c r="G51" s="5" t="n">
        <v>705635</v>
      </c>
      <c r="H51" s="5" t="n">
        <v>328887</v>
      </c>
    </row>
    <row r="52">
      <c r="A52" s="4" t="inlineStr">
        <is>
          <t>Series C Preferred Stock [Member]</t>
        </is>
      </c>
    </row>
    <row r="53">
      <c r="A53" s="3" t="inlineStr">
        <is>
          <t>Class of Stock [Line Items]</t>
        </is>
      </c>
    </row>
    <row r="54">
      <c r="A54" s="4" t="inlineStr">
        <is>
          <t>Conversion of Stock, Shares Converted</t>
        </is>
      </c>
      <c r="B54" s="6" t="n">
        <v>113850</v>
      </c>
      <c r="C54" s="6" t="n">
        <v>179850</v>
      </c>
      <c r="D54" s="6" t="n">
        <v>55800</v>
      </c>
      <c r="E54" s="6" t="n">
        <v>140000</v>
      </c>
      <c r="G54" s="6" t="n">
        <v>293700</v>
      </c>
    </row>
    <row r="55">
      <c r="A55" s="4" t="inlineStr">
        <is>
          <t>Preferred Stock, Dividend Rate, Percentage</t>
        </is>
      </c>
      <c r="C55" s="4" t="inlineStr">
        <is>
          <t>8.00%</t>
        </is>
      </c>
    </row>
    <row r="56">
      <c r="A56" s="4" t="inlineStr">
        <is>
          <t>Derivative liabilities</t>
        </is>
      </c>
      <c r="C56" s="5" t="n">
        <v>1208971</v>
      </c>
      <c r="D56" s="5" t="n">
        <v>88868</v>
      </c>
      <c r="I56" s="6" t="n">
        <v>190131</v>
      </c>
    </row>
    <row r="57">
      <c r="A57" s="4" t="inlineStr">
        <is>
          <t>Accretion of discount</t>
        </is>
      </c>
      <c r="I57" s="5" t="n">
        <v>8750</v>
      </c>
    </row>
    <row r="58">
      <c r="A58" s="4" t="inlineStr">
        <is>
          <t>Preferred Stock, Shares Outstanding</t>
        </is>
      </c>
      <c r="G58" s="6" t="n">
        <v>0</v>
      </c>
      <c r="H58" s="6" t="n">
        <v>0</v>
      </c>
      <c r="I58" s="6" t="n">
        <v>140000</v>
      </c>
    </row>
    <row r="59">
      <c r="A59" s="4" t="inlineStr">
        <is>
          <t>Conversion of Stock, Shares Issued</t>
        </is>
      </c>
      <c r="H59" s="6" t="n">
        <v>140000</v>
      </c>
    </row>
    <row r="60">
      <c r="A60" s="4" t="inlineStr">
        <is>
          <t>Shares price</t>
        </is>
      </c>
      <c r="D60" s="6" t="n">
        <v>55800</v>
      </c>
    </row>
    <row r="61">
      <c r="A61" s="4" t="inlineStr">
        <is>
          <t>Number of shares to be issued for debt conversions value</t>
        </is>
      </c>
      <c r="G61" s="5" t="n">
        <v>11748</v>
      </c>
      <c r="H61" s="5" t="n">
        <v>251600</v>
      </c>
    </row>
    <row r="62">
      <c r="A62" s="4" t="inlineStr">
        <is>
          <t>Series C Preferred Stock [Member] | Geneva [Member]</t>
        </is>
      </c>
    </row>
    <row r="63">
      <c r="A63" s="3" t="inlineStr">
        <is>
          <t>Class of Stock [Line Items]</t>
        </is>
      </c>
    </row>
    <row r="64">
      <c r="A64" s="4" t="inlineStr">
        <is>
          <t>Common stock discount percentage</t>
        </is>
      </c>
      <c r="C64" s="4" t="inlineStr">
        <is>
          <t>25.00%</t>
        </is>
      </c>
    </row>
    <row r="65">
      <c r="A65" s="4" t="inlineStr">
        <is>
          <t>Cash received from sale of preferred stock</t>
        </is>
      </c>
      <c r="C65" s="5" t="n">
        <v>1035</v>
      </c>
    </row>
    <row r="66">
      <c r="A66" s="4" t="inlineStr">
        <is>
          <t>Series C Preferred Stock [Member] | Geneva [Member]</t>
        </is>
      </c>
    </row>
    <row r="67">
      <c r="A67" s="3" t="inlineStr">
        <is>
          <t>Class of Stock [Line Items]</t>
        </is>
      </c>
    </row>
    <row r="68">
      <c r="A68" s="4" t="inlineStr">
        <is>
          <t>Cash receivable from sale of payment</t>
        </is>
      </c>
      <c r="C68" s="6" t="n">
        <v>163500</v>
      </c>
      <c r="D68" s="5" t="n">
        <v>50000</v>
      </c>
      <c r="E68" s="5" t="n">
        <v>130000</v>
      </c>
    </row>
    <row r="69">
      <c r="A69" s="4" t="inlineStr">
        <is>
          <t>Common stock discount percentage</t>
        </is>
      </c>
      <c r="E69" s="4" t="inlineStr">
        <is>
          <t>30.00%</t>
        </is>
      </c>
    </row>
    <row r="70">
      <c r="A70" s="4" t="inlineStr">
        <is>
          <t>Designation of Series C shares</t>
        </is>
      </c>
      <c r="E70" s="6" t="n">
        <v>1500000</v>
      </c>
    </row>
    <row r="71">
      <c r="A71" s="4" t="inlineStr">
        <is>
          <t>Series C Preferred Stock [Member] | Geneva 1 [Member]</t>
        </is>
      </c>
    </row>
    <row r="72">
      <c r="A72" s="3" t="inlineStr">
        <is>
          <t>Class of Stock [Line Items]</t>
        </is>
      </c>
    </row>
    <row r="73">
      <c r="A73" s="4" t="inlineStr">
        <is>
          <t>Derivative liabilities</t>
        </is>
      </c>
      <c r="E73" s="5" t="n">
        <v>165218</v>
      </c>
    </row>
    <row r="74">
      <c r="A74" s="4" t="inlineStr">
        <is>
          <t>Series C Preferred Stock One [Member]</t>
        </is>
      </c>
    </row>
    <row r="75">
      <c r="A75" s="3" t="inlineStr">
        <is>
          <t>Class of Stock [Line Items]</t>
        </is>
      </c>
    </row>
    <row r="76">
      <c r="A76" s="4" t="inlineStr">
        <is>
          <t>Derivative liabilities</t>
        </is>
      </c>
      <c r="C76" s="5" t="n">
        <v>1651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the maturities of operating leases liabilities are as follows (in thousands): (Details) $ in Thousands</t>
        </is>
      </c>
      <c r="B1" s="2" t="inlineStr">
        <is>
          <t>Dec. 31, 2021USD ($)</t>
        </is>
      </c>
    </row>
    <row r="2">
      <c r="A2" s="3" t="inlineStr">
        <is>
          <t>Commitments and Contingencies Disclosure [Abstract]</t>
        </is>
      </c>
    </row>
    <row r="3">
      <c r="A3" s="4" t="inlineStr">
        <is>
          <t>2022</t>
        </is>
      </c>
      <c r="B3" s="5" t="n">
        <v>513</v>
      </c>
    </row>
    <row r="4">
      <c r="A4" s="4" t="inlineStr">
        <is>
          <t>2023</t>
        </is>
      </c>
      <c r="B4" s="6" t="n">
        <v>520</v>
      </c>
    </row>
    <row r="5">
      <c r="A5" s="4" t="inlineStr">
        <is>
          <t>2024</t>
        </is>
      </c>
      <c r="B5" s="6" t="n">
        <v>419</v>
      </c>
    </row>
    <row r="6">
      <c r="A6" s="4" t="inlineStr">
        <is>
          <t>2025</t>
        </is>
      </c>
      <c r="B6" s="6" t="n">
        <v>45</v>
      </c>
    </row>
    <row r="7">
      <c r="A7" s="4" t="inlineStr">
        <is>
          <t>Total</t>
        </is>
      </c>
      <c r="B7" s="6" t="n">
        <v>1497</v>
      </c>
    </row>
    <row r="8">
      <c r="A8" s="4" t="inlineStr">
        <is>
          <t>Less: amount representing interest</t>
        </is>
      </c>
      <c r="B8" s="6" t="n">
        <v>-228</v>
      </c>
    </row>
    <row r="9">
      <c r="A9" s="4" t="inlineStr">
        <is>
          <t>Present value of future minimum lease payments</t>
        </is>
      </c>
      <c r="B9" s="6" t="n">
        <v>1269</v>
      </c>
    </row>
    <row r="10">
      <c r="A10" s="4" t="inlineStr">
        <is>
          <t>Less: current obligations under leases</t>
        </is>
      </c>
      <c r="B10" s="6" t="n">
        <v>386</v>
      </c>
    </row>
    <row r="11">
      <c r="A11" s="4" t="inlineStr">
        <is>
          <t>Long-term lease obligations</t>
        </is>
      </c>
      <c r="B11" s="5" t="n">
        <v>8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 expense is recognized on a straight-line basis over the life of the lease. Rent expense consists of the following: (Details)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s</t>
        </is>
      </c>
      <c r="B4" s="5" t="n">
        <v>420979</v>
      </c>
      <c r="C4" s="5" t="n">
        <v>610374</v>
      </c>
    </row>
    <row r="5">
      <c r="A5" s="4" t="inlineStr">
        <is>
          <t>Variable rent costs</t>
        </is>
      </c>
      <c r="B5" s="6" t="n">
        <v>203640</v>
      </c>
      <c r="C5" s="6" t="n">
        <v>396207</v>
      </c>
    </row>
    <row r="6">
      <c r="A6" s="4" t="inlineStr">
        <is>
          <t xml:space="preserve"> Total rent expense</t>
        </is>
      </c>
      <c r="B6" s="5" t="n">
        <v>624619</v>
      </c>
      <c r="C6" s="5" t="n">
        <v>10065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ggregate remaining minimal annual lease payments under these operating leases plus NNN were as follows: (in thousands): (Details) - USD ($) $ in Thousands</t>
        </is>
      </c>
      <c r="B1" s="2" t="inlineStr">
        <is>
          <t>Dec. 31, 2021</t>
        </is>
      </c>
      <c r="C1" s="2" t="inlineStr">
        <is>
          <t>Jun. 30, 2021</t>
        </is>
      </c>
    </row>
    <row r="2">
      <c r="A2" s="3" t="inlineStr">
        <is>
          <t>Commitments and Contingencies Disclosure [Abstract]</t>
        </is>
      </c>
    </row>
    <row r="3">
      <c r="A3" s="4" t="inlineStr">
        <is>
          <t>2022</t>
        </is>
      </c>
      <c r="B3" s="5" t="n">
        <v>386</v>
      </c>
      <c r="C3" s="5" t="n">
        <v>678</v>
      </c>
    </row>
    <row r="4">
      <c r="A4" s="4" t="inlineStr">
        <is>
          <t>2023</t>
        </is>
      </c>
      <c r="B4" s="6" t="n">
        <v>443</v>
      </c>
      <c r="C4" s="6" t="n">
        <v>693</v>
      </c>
    </row>
    <row r="5">
      <c r="A5" s="4" t="inlineStr">
        <is>
          <t>2024</t>
        </is>
      </c>
      <c r="B5" s="6" t="n">
        <v>395</v>
      </c>
      <c r="C5" s="6" t="n">
        <v>555</v>
      </c>
    </row>
    <row r="6">
      <c r="A6" s="4" t="inlineStr">
        <is>
          <t>2025</t>
        </is>
      </c>
      <c r="B6" s="6" t="n">
        <v>45</v>
      </c>
      <c r="C6" s="6" t="n">
        <v>59</v>
      </c>
    </row>
    <row r="7">
      <c r="A7" s="4" t="inlineStr">
        <is>
          <t>Total</t>
        </is>
      </c>
      <c r="B7" s="5" t="n">
        <v>1269</v>
      </c>
      <c r="C7" s="5" t="n">
        <v>19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9" customWidth="1" min="2" max="2"/>
    <col width="22" customWidth="1" min="3" max="3"/>
    <col width="25" customWidth="1" min="4" max="4"/>
    <col width="36" customWidth="1" min="5" max="5"/>
    <col width="27" customWidth="1" min="6" max="6"/>
    <col width="35" customWidth="1" min="7" max="7"/>
    <col width="13" customWidth="1" min="8" max="8"/>
  </cols>
  <sheetData>
    <row r="1">
      <c r="A1" s="1" t="inlineStr">
        <is>
          <t>Consolidated Statements of Stockholders Deficit - USD ($)</t>
        </is>
      </c>
      <c r="B1" s="2" t="inlineStr">
        <is>
          <t>Redeemable Convertible Preferred Stocks [Member]</t>
        </is>
      </c>
      <c r="C1" s="2" t="inlineStr">
        <is>
          <t>Common Stock [Member]</t>
        </is>
      </c>
      <c r="D1" s="2" t="inlineStr">
        <is>
          <t>Preferred Stock [Member]</t>
        </is>
      </c>
      <c r="E1" s="2" t="inlineStr">
        <is>
          <t>Additional Paid-in Capital [Member]</t>
        </is>
      </c>
      <c r="F1" s="2" t="inlineStr">
        <is>
          <t>Retained Earnings [Member]</t>
        </is>
      </c>
      <c r="G1" s="2" t="inlineStr">
        <is>
          <t>Common Stock To Be Issued [Member]</t>
        </is>
      </c>
      <c r="H1" s="2" t="inlineStr">
        <is>
          <t>Total</t>
        </is>
      </c>
    </row>
    <row r="2">
      <c r="A2" s="4" t="inlineStr">
        <is>
          <t>Balance - December 31, 2020 at Dec. 31, 2019</t>
        </is>
      </c>
      <c r="B2" s="5" t="n">
        <v>8750</v>
      </c>
      <c r="C2" s="5" t="n">
        <v>114</v>
      </c>
      <c r="D2" s="4" t="inlineStr">
        <is>
          <t xml:space="preserve"> </t>
        </is>
      </c>
      <c r="E2" s="5" t="n">
        <v>43478139</v>
      </c>
      <c r="F2" s="5" t="n">
        <v>-51968902</v>
      </c>
      <c r="G2" s="5" t="n">
        <v>127261</v>
      </c>
      <c r="H2" s="5" t="n">
        <v>-8363388</v>
      </c>
    </row>
    <row r="3">
      <c r="A3" s="4" t="inlineStr">
        <is>
          <t>Balance at ending (in shares) at Dec. 31, 2019</t>
        </is>
      </c>
      <c r="B3" s="6" t="n">
        <v>140000</v>
      </c>
      <c r="C3" s="6" t="n">
        <v>113926332</v>
      </c>
      <c r="D3" s="4" t="inlineStr">
        <is>
          <t xml:space="preserve"> </t>
        </is>
      </c>
    </row>
    <row r="4">
      <c r="A4" s="4" t="inlineStr">
        <is>
          <t>Issuance of common shares for services</t>
        </is>
      </c>
      <c r="B4" s="4" t="inlineStr">
        <is>
          <t xml:space="preserve"> </t>
        </is>
      </c>
      <c r="C4" s="5" t="n">
        <v>4</v>
      </c>
      <c r="D4" s="4" t="inlineStr">
        <is>
          <t xml:space="preserve"> </t>
        </is>
      </c>
      <c r="E4" s="6" t="n">
        <v>51196</v>
      </c>
      <c r="F4" s="4" t="inlineStr">
        <is>
          <t xml:space="preserve"> </t>
        </is>
      </c>
      <c r="G4" s="6" t="n">
        <v>2719</v>
      </c>
      <c r="H4" s="6" t="n">
        <v>53919</v>
      </c>
    </row>
    <row r="5">
      <c r="A5" s="4" t="inlineStr">
        <is>
          <t>Issuance of common shares for services (in shares)</t>
        </is>
      </c>
      <c r="C5" s="6" t="n">
        <v>4000000</v>
      </c>
    </row>
    <row r="6">
      <c r="A6" s="4" t="inlineStr">
        <is>
          <t>Issuance of common shares for services - related parties</t>
        </is>
      </c>
      <c r="B6" s="4" t="inlineStr">
        <is>
          <t xml:space="preserve"> </t>
        </is>
      </c>
      <c r="C6" s="5" t="n">
        <v>13</v>
      </c>
      <c r="D6" s="4" t="inlineStr">
        <is>
          <t xml:space="preserve"> </t>
        </is>
      </c>
      <c r="E6" s="6" t="n">
        <v>177311</v>
      </c>
      <c r="F6" s="4" t="inlineStr">
        <is>
          <t xml:space="preserve"> </t>
        </is>
      </c>
      <c r="G6" s="6" t="n">
        <v>-66772</v>
      </c>
      <c r="H6" s="6" t="n">
        <v>110552</v>
      </c>
    </row>
    <row r="7">
      <c r="A7" s="4" t="inlineStr">
        <is>
          <t>Issuance of common shares for services related parties (in shares)</t>
        </is>
      </c>
      <c r="C7" s="6" t="n">
        <v>12219836</v>
      </c>
    </row>
    <row r="8">
      <c r="A8" s="4" t="inlineStr">
        <is>
          <t>Common stock issued upon conversion of notes payable and accrued interest</t>
        </is>
      </c>
      <c r="B8" s="4" t="inlineStr">
        <is>
          <t xml:space="preserve"> </t>
        </is>
      </c>
      <c r="C8" s="5" t="n">
        <v>39</v>
      </c>
      <c r="D8" s="4" t="inlineStr">
        <is>
          <t xml:space="preserve"> </t>
        </is>
      </c>
      <c r="E8" s="6" t="n">
        <v>328847</v>
      </c>
      <c r="F8" s="4" t="inlineStr">
        <is>
          <t xml:space="preserve"> </t>
        </is>
      </c>
      <c r="G8" s="6" t="n">
        <v>-13983</v>
      </c>
      <c r="H8" s="6" t="n">
        <v>314903</v>
      </c>
    </row>
    <row r="9">
      <c r="A9" s="4" t="inlineStr">
        <is>
          <t>Common stock issued upon conversion of notes payable and accrued interest (in shares)</t>
        </is>
      </c>
      <c r="C9" s="6" t="n">
        <v>39489099</v>
      </c>
    </row>
    <row r="10">
      <c r="A10" s="4" t="inlineStr">
        <is>
          <t>Series C preferred stock issued for cash, net of costs and dis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ies C preferred stock issued for cash, net of costs and discounts (in shares)</t>
        </is>
      </c>
      <c r="B11" s="6" t="n">
        <v>111600</v>
      </c>
    </row>
    <row r="12">
      <c r="A12" s="4" t="inlineStr">
        <is>
          <t>Series C preferred stock converted to common stock</t>
        </is>
      </c>
      <c r="B12" s="5" t="n">
        <v>-89295</v>
      </c>
      <c r="C12" s="5" t="n">
        <v>46</v>
      </c>
      <c r="D12" s="4" t="inlineStr">
        <is>
          <t xml:space="preserve"> </t>
        </is>
      </c>
      <c r="E12" s="6" t="n">
        <v>432020</v>
      </c>
      <c r="F12" s="4" t="inlineStr">
        <is>
          <t xml:space="preserve"> </t>
        </is>
      </c>
      <c r="G12" s="4" t="inlineStr">
        <is>
          <t xml:space="preserve"> </t>
        </is>
      </c>
      <c r="H12" s="6" t="n">
        <v>432066</v>
      </c>
    </row>
    <row r="13">
      <c r="A13" s="4" t="inlineStr">
        <is>
          <t>Series C preferred stock converted to common stock (in shares)</t>
        </is>
      </c>
      <c r="B13" s="6" t="n">
        <v>-251600</v>
      </c>
      <c r="C13" s="6" t="n">
        <v>47636228</v>
      </c>
    </row>
    <row r="14">
      <c r="A14" s="4" t="inlineStr">
        <is>
          <t>Fair value of warrants and options granted for services</t>
        </is>
      </c>
      <c r="B14" s="4" t="inlineStr">
        <is>
          <t xml:space="preserve"> </t>
        </is>
      </c>
      <c r="C14" s="4" t="inlineStr">
        <is>
          <t xml:space="preserve"> </t>
        </is>
      </c>
      <c r="D14" s="4" t="inlineStr">
        <is>
          <t xml:space="preserve"> </t>
        </is>
      </c>
      <c r="E14" s="6" t="n">
        <v>86606</v>
      </c>
      <c r="F14" s="4" t="inlineStr">
        <is>
          <t xml:space="preserve"> </t>
        </is>
      </c>
      <c r="G14" s="4" t="inlineStr">
        <is>
          <t xml:space="preserve"> </t>
        </is>
      </c>
      <c r="H14" s="6" t="n">
        <v>86606</v>
      </c>
    </row>
    <row r="15">
      <c r="A15" s="4" t="inlineStr">
        <is>
          <t>Accrued dividends and accretion of conversion feature  on Series C  preferred stock</t>
        </is>
      </c>
      <c r="B15" s="6" t="n">
        <v>80545</v>
      </c>
      <c r="C15" s="4" t="inlineStr">
        <is>
          <t xml:space="preserve"> </t>
        </is>
      </c>
      <c r="D15" s="4" t="inlineStr">
        <is>
          <t xml:space="preserve"> </t>
        </is>
      </c>
      <c r="E15" s="4" t="inlineStr">
        <is>
          <t xml:space="preserve"> </t>
        </is>
      </c>
      <c r="F15" s="6" t="n">
        <v>-80545</v>
      </c>
      <c r="G15" s="4" t="inlineStr">
        <is>
          <t xml:space="preserve"> </t>
        </is>
      </c>
      <c r="H15" s="6" t="n">
        <v>-80545</v>
      </c>
    </row>
    <row r="16">
      <c r="A16" s="4" t="inlineStr">
        <is>
          <t>Deemed dividends related to conversion feature of Series C preferred stock</t>
        </is>
      </c>
      <c r="B16" s="4" t="inlineStr">
        <is>
          <t xml:space="preserve"> </t>
        </is>
      </c>
      <c r="C16" s="4" t="inlineStr">
        <is>
          <t xml:space="preserve"> </t>
        </is>
      </c>
      <c r="D16" s="4" t="inlineStr">
        <is>
          <t xml:space="preserve"> </t>
        </is>
      </c>
      <c r="E16" s="4" t="inlineStr">
        <is>
          <t xml:space="preserve"> </t>
        </is>
      </c>
      <c r="F16" s="6" t="n">
        <v>-60126</v>
      </c>
      <c r="G16" s="4" t="inlineStr">
        <is>
          <t xml:space="preserve"> </t>
        </is>
      </c>
      <c r="H16" s="6" t="n">
        <v>-60126</v>
      </c>
    </row>
    <row r="17">
      <c r="A17" s="4" t="inlineStr">
        <is>
          <t>Net income</t>
        </is>
      </c>
      <c r="B17" s="4" t="inlineStr">
        <is>
          <t xml:space="preserve"> </t>
        </is>
      </c>
      <c r="C17" s="4" t="inlineStr">
        <is>
          <t xml:space="preserve"> </t>
        </is>
      </c>
      <c r="D17" s="4" t="inlineStr">
        <is>
          <t xml:space="preserve"> </t>
        </is>
      </c>
      <c r="E17" s="4" t="inlineStr">
        <is>
          <t xml:space="preserve"> </t>
        </is>
      </c>
      <c r="F17" s="6" t="n">
        <v>-3000427</v>
      </c>
      <c r="G17" s="4" t="inlineStr">
        <is>
          <t xml:space="preserve"> </t>
        </is>
      </c>
      <c r="H17" s="6" t="n">
        <v>-3000427</v>
      </c>
    </row>
    <row r="18">
      <c r="A18" s="4" t="inlineStr">
        <is>
          <t>Balance - December 31, 2021 at Dec. 31, 2020</t>
        </is>
      </c>
      <c r="B18" s="4" t="inlineStr">
        <is>
          <t xml:space="preserve"> </t>
        </is>
      </c>
      <c r="C18" s="5" t="n">
        <v>216</v>
      </c>
      <c r="D18" s="4" t="inlineStr">
        <is>
          <t xml:space="preserve"> </t>
        </is>
      </c>
      <c r="E18" s="6" t="n">
        <v>44554119</v>
      </c>
      <c r="F18" s="6" t="n">
        <v>-55110000</v>
      </c>
      <c r="G18" s="6" t="n">
        <v>49225</v>
      </c>
      <c r="H18" s="6" t="n">
        <v>-10506440</v>
      </c>
    </row>
    <row r="19">
      <c r="A19" s="4" t="inlineStr">
        <is>
          <t>Balance at ending (in shares) at Dec. 31, 2020</t>
        </is>
      </c>
      <c r="B19" s="6" t="n">
        <v>0</v>
      </c>
      <c r="C19" s="6" t="n">
        <v>217271495</v>
      </c>
    </row>
    <row r="20">
      <c r="A20" s="4" t="inlineStr">
        <is>
          <t>Issuance of common shares for services</t>
        </is>
      </c>
      <c r="B20" s="4" t="inlineStr">
        <is>
          <t xml:space="preserve"> </t>
        </is>
      </c>
      <c r="C20" s="5" t="n">
        <v>1</v>
      </c>
      <c r="D20" s="4" t="inlineStr">
        <is>
          <t xml:space="preserve"> </t>
        </is>
      </c>
      <c r="E20" s="6" t="n">
        <v>17914</v>
      </c>
      <c r="F20" s="4" t="inlineStr">
        <is>
          <t xml:space="preserve"> </t>
        </is>
      </c>
      <c r="G20" s="6" t="n">
        <v>-8000</v>
      </c>
      <c r="H20" s="6" t="n">
        <v>9915</v>
      </c>
    </row>
    <row r="21">
      <c r="A21" s="4" t="inlineStr">
        <is>
          <t>Issuance of common shares for services (in shares)</t>
        </is>
      </c>
      <c r="C21" s="6" t="n">
        <v>1167826</v>
      </c>
    </row>
    <row r="22">
      <c r="A22" s="4" t="inlineStr">
        <is>
          <t>Issuance of common shares for services - related parties</t>
        </is>
      </c>
      <c r="B22" s="4" t="inlineStr">
        <is>
          <t xml:space="preserve"> </t>
        </is>
      </c>
      <c r="C22" s="5" t="n">
        <v>8</v>
      </c>
      <c r="D22" s="4" t="inlineStr">
        <is>
          <t xml:space="preserve"> </t>
        </is>
      </c>
      <c r="E22" s="6" t="n">
        <v>172275</v>
      </c>
      <c r="F22" s="4" t="inlineStr">
        <is>
          <t xml:space="preserve"> </t>
        </is>
      </c>
      <c r="G22" s="6" t="n">
        <v>-9778</v>
      </c>
      <c r="H22" s="6" t="n">
        <v>162505</v>
      </c>
    </row>
    <row r="23">
      <c r="A23" s="4" t="inlineStr">
        <is>
          <t>Issuance of common shares for services related parties (in shares)</t>
        </is>
      </c>
      <c r="C23" s="6" t="n">
        <v>7635992</v>
      </c>
    </row>
    <row r="24">
      <c r="A24" s="4" t="inlineStr">
        <is>
          <t>Common stock issued upon conversion of notes payable and accrued interest</t>
        </is>
      </c>
      <c r="B24" s="4" t="inlineStr">
        <is>
          <t xml:space="preserve"> </t>
        </is>
      </c>
      <c r="C24" s="5" t="n">
        <v>5</v>
      </c>
      <c r="D24" s="4" t="inlineStr">
        <is>
          <t xml:space="preserve"> </t>
        </is>
      </c>
      <c r="E24" s="6" t="n">
        <v>705630</v>
      </c>
      <c r="F24" s="4" t="inlineStr">
        <is>
          <t xml:space="preserve"> </t>
        </is>
      </c>
      <c r="G24" s="4" t="inlineStr">
        <is>
          <t xml:space="preserve"> </t>
        </is>
      </c>
      <c r="H24" s="6" t="n">
        <v>705635</v>
      </c>
    </row>
    <row r="25">
      <c r="A25" s="4" t="inlineStr">
        <is>
          <t>Common stock issued upon conversion of notes payable and accrued interest (in shares)</t>
        </is>
      </c>
      <c r="C25" s="6" t="n">
        <v>5026413</v>
      </c>
    </row>
    <row r="26">
      <c r="A26" s="4" t="inlineStr">
        <is>
          <t>Series C preferred stock issued for cash, net of costs and discou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C preferred stock issued for cash, net of costs and discounts (in shares)</t>
        </is>
      </c>
      <c r="B27" s="6" t="n">
        <v>293700</v>
      </c>
    </row>
    <row r="28">
      <c r="A28" s="4" t="inlineStr">
        <is>
          <t>Series C preferred stock converted to common stock</t>
        </is>
      </c>
      <c r="B28" s="5" t="n">
        <v>-95327</v>
      </c>
      <c r="C28" s="5" t="n">
        <v>26</v>
      </c>
      <c r="D28" s="4" t="inlineStr">
        <is>
          <t xml:space="preserve"> </t>
        </is>
      </c>
      <c r="E28" s="6" t="n">
        <v>431000</v>
      </c>
      <c r="F28" s="4" t="inlineStr">
        <is>
          <t xml:space="preserve"> </t>
        </is>
      </c>
      <c r="G28" s="4" t="inlineStr">
        <is>
          <t xml:space="preserve"> </t>
        </is>
      </c>
      <c r="H28" s="6" t="n">
        <v>431026</v>
      </c>
    </row>
    <row r="29">
      <c r="A29" s="4" t="inlineStr">
        <is>
          <t>Series C preferred stock converted to common stock (in shares)</t>
        </is>
      </c>
      <c r="B29" s="6" t="n">
        <v>-293700</v>
      </c>
      <c r="C29" s="6" t="n">
        <v>26159396</v>
      </c>
    </row>
    <row r="30">
      <c r="A30" s="4" t="inlineStr">
        <is>
          <t>Accrued dividends and accretion of conversion feature  on Series C  preferred stock</t>
        </is>
      </c>
      <c r="B30" s="5" t="n">
        <v>95327</v>
      </c>
      <c r="C30" s="4" t="inlineStr">
        <is>
          <t xml:space="preserve"> </t>
        </is>
      </c>
      <c r="D30" s="4" t="inlineStr">
        <is>
          <t xml:space="preserve"> </t>
        </is>
      </c>
      <c r="E30" s="6" t="n">
        <v>-95327</v>
      </c>
      <c r="F30" s="4" t="inlineStr">
        <is>
          <t xml:space="preserve"> </t>
        </is>
      </c>
      <c r="G30" s="4" t="inlineStr">
        <is>
          <t xml:space="preserve"> </t>
        </is>
      </c>
      <c r="H30" s="6" t="n">
        <v>-95327</v>
      </c>
    </row>
    <row r="31">
      <c r="A31" s="4" t="inlineStr">
        <is>
          <t>Net income</t>
        </is>
      </c>
      <c r="B31" s="4" t="inlineStr">
        <is>
          <t xml:space="preserve"> </t>
        </is>
      </c>
      <c r="C31" s="4" t="inlineStr">
        <is>
          <t xml:space="preserve"> </t>
        </is>
      </c>
      <c r="D31" s="4" t="inlineStr">
        <is>
          <t xml:space="preserve"> </t>
        </is>
      </c>
      <c r="E31" s="4" t="inlineStr">
        <is>
          <t xml:space="preserve"> </t>
        </is>
      </c>
      <c r="F31" s="6" t="n">
        <v>2972018</v>
      </c>
      <c r="G31" s="4" t="inlineStr">
        <is>
          <t xml:space="preserve"> </t>
        </is>
      </c>
      <c r="H31" s="6" t="n">
        <v>2972018</v>
      </c>
    </row>
    <row r="32">
      <c r="A32" s="4" t="inlineStr">
        <is>
          <t>Deemed dividends related to conversion feature of Series C preferred stock</t>
        </is>
      </c>
      <c r="B32" s="4" t="inlineStr">
        <is>
          <t xml:space="preserve"> </t>
        </is>
      </c>
      <c r="C32" s="4" t="inlineStr">
        <is>
          <t xml:space="preserve"> </t>
        </is>
      </c>
      <c r="D32" s="4" t="inlineStr">
        <is>
          <t xml:space="preserve"> </t>
        </is>
      </c>
      <c r="E32" s="6" t="n">
        <v>-1104583</v>
      </c>
      <c r="F32" s="4" t="inlineStr">
        <is>
          <t xml:space="preserve"> </t>
        </is>
      </c>
      <c r="G32" s="4" t="inlineStr">
        <is>
          <t xml:space="preserve"> </t>
        </is>
      </c>
      <c r="H32" s="6" t="n">
        <v>-1104583</v>
      </c>
    </row>
    <row r="33">
      <c r="A33" s="4" t="inlineStr">
        <is>
          <t>Balance - December 31, 2021 at Dec. 31, 2021</t>
        </is>
      </c>
      <c r="B33" s="4" t="inlineStr">
        <is>
          <t xml:space="preserve"> </t>
        </is>
      </c>
      <c r="C33" s="5" t="n">
        <v>256</v>
      </c>
      <c r="D33" s="4" t="inlineStr">
        <is>
          <t xml:space="preserve"> </t>
        </is>
      </c>
      <c r="E33" s="5" t="n">
        <v>44681028</v>
      </c>
      <c r="F33" s="5" t="n">
        <v>-52137982</v>
      </c>
      <c r="G33" s="5" t="n">
        <v>31447</v>
      </c>
      <c r="H33" s="5" t="n">
        <v>-7425251</v>
      </c>
    </row>
    <row r="34">
      <c r="A34" s="4" t="inlineStr">
        <is>
          <t>Balance at ending (in shares) at Dec. 31, 2021</t>
        </is>
      </c>
      <c r="C34" s="6" t="n">
        <v>257261122</v>
      </c>
      <c r="D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6" customWidth="1" min="2" max="2"/>
    <col width="25" customWidth="1" min="3" max="3"/>
  </cols>
  <sheetData>
    <row r="1">
      <c r="A1" s="1" t="inlineStr">
        <is>
          <t>Other information related to leases is as follows: (Details)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cash flows from operating leases</t>
        </is>
      </c>
      <c r="B4" s="5" t="n">
        <v>398838</v>
      </c>
      <c r="C4" s="5" t="n">
        <v>606870</v>
      </c>
    </row>
    <row r="5">
      <c r="A5" s="4" t="inlineStr">
        <is>
          <t>Weighted-average remaining lease term - operating leases</t>
        </is>
      </c>
      <c r="B5" s="4" t="inlineStr">
        <is>
          <t>2 years 10 months 28 days</t>
        </is>
      </c>
      <c r="C5" s="4" t="inlineStr">
        <is>
          <t>3 years 6 months 14 days</t>
        </is>
      </c>
    </row>
    <row r="6">
      <c r="A6" s="4" t="inlineStr">
        <is>
          <t>Weighted-average discount rate - operating leases</t>
        </is>
      </c>
      <c r="B6" s="4" t="inlineStr">
        <is>
          <t>12.00%</t>
        </is>
      </c>
      <c r="C6" s="4" t="inlineStr">
        <is>
          <t>12.00%</t>
        </is>
      </c>
    </row>
    <row r="7">
      <c r="A7" s="4" t="inlineStr">
        <is>
          <t>Operating lease asset</t>
        </is>
      </c>
      <c r="B7" s="5" t="n">
        <v>627500</v>
      </c>
      <c r="C7" s="4" t="inlineStr">
        <is>
          <t xml:space="preserve"> </t>
        </is>
      </c>
    </row>
    <row r="8">
      <c r="A8" s="4" t="inlineStr">
        <is>
          <t>Lease liability</t>
        </is>
      </c>
      <c r="B8" s="5" t="n">
        <v>625129</v>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turities of expected base sublease income are as follows (in thousands): (Details) - USD ($) $ in Thousands</t>
        </is>
      </c>
      <c r="B1" s="2" t="inlineStr">
        <is>
          <t>Dec. 31, 2021</t>
        </is>
      </c>
      <c r="C1" s="2" t="inlineStr">
        <is>
          <t>Jun. 30, 2021</t>
        </is>
      </c>
    </row>
    <row r="2">
      <c r="A2" s="3" t="inlineStr">
        <is>
          <t>Commitments and Contingencies Disclosure [Abstract]</t>
        </is>
      </c>
    </row>
    <row r="3">
      <c r="A3" s="4" t="inlineStr">
        <is>
          <t>2022</t>
        </is>
      </c>
      <c r="B3" s="5" t="n">
        <v>386</v>
      </c>
      <c r="C3" s="5" t="n">
        <v>678</v>
      </c>
    </row>
    <row r="4">
      <c r="A4" s="4" t="inlineStr">
        <is>
          <t>2023</t>
        </is>
      </c>
      <c r="B4" s="6" t="n">
        <v>443</v>
      </c>
      <c r="C4" s="6" t="n">
        <v>693</v>
      </c>
    </row>
    <row r="5">
      <c r="A5" s="4" t="inlineStr">
        <is>
          <t>2024</t>
        </is>
      </c>
      <c r="B5" s="6" t="n">
        <v>395</v>
      </c>
      <c r="C5" s="6" t="n">
        <v>555</v>
      </c>
    </row>
    <row r="6">
      <c r="A6" s="4" t="inlineStr">
        <is>
          <t>2025</t>
        </is>
      </c>
      <c r="B6" s="6" t="n">
        <v>45</v>
      </c>
      <c r="C6" s="6" t="n">
        <v>59</v>
      </c>
    </row>
    <row r="7">
      <c r="A7" s="4" t="inlineStr">
        <is>
          <t>Total</t>
        </is>
      </c>
      <c r="B7" s="5" t="n">
        <v>1269</v>
      </c>
      <c r="C7" s="5" t="n">
        <v>19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 width="14" customWidth="1" min="5" max="5"/>
    <col width="80" customWidth="1" min="6" max="6"/>
    <col width="25" customWidth="1" min="7" max="7"/>
  </cols>
  <sheetData>
    <row r="1">
      <c r="A1" s="1" t="inlineStr">
        <is>
          <t>COMMITMENTS AND CONTINGENCIES (Details Narrative) - USD ($)</t>
        </is>
      </c>
      <c r="B1" s="2" t="inlineStr">
        <is>
          <t>Jul. 28, 2021</t>
        </is>
      </c>
      <c r="C1" s="2" t="inlineStr">
        <is>
          <t>Oct. 19, 2019</t>
        </is>
      </c>
      <c r="D1" s="2" t="inlineStr">
        <is>
          <t>Feb. 01, 2019</t>
        </is>
      </c>
      <c r="E1" s="2" t="inlineStr">
        <is>
          <t>Jan. 30, 2019</t>
        </is>
      </c>
      <c r="F1" s="2" t="inlineStr">
        <is>
          <t>Dec. 31, 2021</t>
        </is>
      </c>
      <c r="G1" s="2" t="inlineStr">
        <is>
          <t>Dec. 31, 2020</t>
        </is>
      </c>
    </row>
    <row r="2">
      <c r="A2" s="3" t="inlineStr">
        <is>
          <t>Loss Contingencies [Line Items]</t>
        </is>
      </c>
    </row>
    <row r="3">
      <c r="A3" s="4" t="inlineStr">
        <is>
          <t>Lessee, Operating Lease, Description</t>
        </is>
      </c>
      <c r="F3" s="4" t="inlineStr">
        <is>
          <t>In
August 2021, the master lease and sublease associated with the 14,800 sq. cultivation warehouse were extended through July 31,
2024</t>
        </is>
      </c>
    </row>
    <row r="4">
      <c r="A4" s="4" t="inlineStr">
        <is>
          <t>Operating lease costs</t>
        </is>
      </c>
      <c r="F4" s="5" t="n">
        <v>420979</v>
      </c>
      <c r="G4" s="5" t="n">
        <v>610374</v>
      </c>
    </row>
    <row r="5">
      <c r="A5" s="4" t="inlineStr">
        <is>
          <t>Sublease Income</t>
        </is>
      </c>
      <c r="F5" s="5" t="n">
        <v>768516</v>
      </c>
      <c r="G5" s="5" t="n">
        <v>1265137</v>
      </c>
    </row>
    <row r="6">
      <c r="A6" s="4" t="inlineStr">
        <is>
          <t>Lessee, Operating Lease, Discount Rate</t>
        </is>
      </c>
      <c r="F6" s="4" t="inlineStr">
        <is>
          <t>12.00%</t>
        </is>
      </c>
    </row>
    <row r="7">
      <c r="A7" s="4" t="inlineStr">
        <is>
          <t>Operating Lease, Weighted Average Remaining Lease Term</t>
        </is>
      </c>
      <c r="F7" s="4" t="inlineStr">
        <is>
          <t>2 years 10 months 28 days</t>
        </is>
      </c>
      <c r="G7" s="4" t="inlineStr">
        <is>
          <t>3 years 6 months 14 days</t>
        </is>
      </c>
    </row>
    <row r="8">
      <c r="A8" s="4" t="inlineStr">
        <is>
          <t>Lessor, Operating Lease, Description</t>
        </is>
      </c>
      <c r="F8" s="4" t="inlineStr">
        <is>
          <t>These
two leases have 2.5 year and 3.1 year terms with optional extensions, expiration dates range from July 2024 to February 2025,
and monthly base rent of approximately $20,000-$22,500 plus variable NNN.</t>
        </is>
      </c>
    </row>
    <row r="9">
      <c r="A9" s="4" t="inlineStr">
        <is>
          <t>Accrued compensastion, Shares</t>
        </is>
      </c>
      <c r="F9" s="6" t="n">
        <v>594532</v>
      </c>
    </row>
    <row r="10">
      <c r="A10" s="4" t="inlineStr">
        <is>
          <t>Accrued compensation</t>
        </is>
      </c>
      <c r="F10" s="5" t="n">
        <v>3586</v>
      </c>
      <c r="G10" s="5" t="n">
        <v>13364</v>
      </c>
    </row>
    <row r="11">
      <c r="A11" s="4" t="inlineStr">
        <is>
          <t>Other Ancillary Agreements [Member] | Royal Asset Management L L C [Member]</t>
        </is>
      </c>
    </row>
    <row r="12">
      <c r="A12" s="3" t="inlineStr">
        <is>
          <t>Loss Contingencies [Line Items]</t>
        </is>
      </c>
    </row>
    <row r="13">
      <c r="A13" s="4" t="inlineStr">
        <is>
          <t>Description of agreements management</t>
        </is>
      </c>
      <c r="B13" s="4" t="inlineStr">
        <is>
          <t>the sublease terms and other ancillary agreements amount to $1,480,881, $377,568, $1,027,635, and $1,418,480, respectively. In
addition, the lawsuit alleges that RAM failed to make payments pursuant to a promissory note (the “Note”) in which
the Company and RAM entered into on April 3, 2018. The Note was for the principal amount of $330,000 with interest at 18% per
annum. The Note had a maturity date of April 2, 2019. The lawsuit seeks payment from RAM and Demers for the total balance due
on the Note of $330,000 plus the interest due therein.</t>
        </is>
      </c>
    </row>
    <row r="14">
      <c r="A14" s="4" t="inlineStr">
        <is>
          <t>Employment Agreements [Member] | Ron Throgmartin [Member]</t>
        </is>
      </c>
    </row>
    <row r="15">
      <c r="A15" s="3" t="inlineStr">
        <is>
          <t>Loss Contingencies [Line Items]</t>
        </is>
      </c>
    </row>
    <row r="16">
      <c r="A16" s="4" t="inlineStr">
        <is>
          <t>Cash receivable from the sale of payment</t>
        </is>
      </c>
      <c r="F16" s="5" t="n">
        <v>163000</v>
      </c>
    </row>
    <row r="17">
      <c r="A17" s="4" t="inlineStr">
        <is>
          <t>Accrued compensastion, Shares</t>
        </is>
      </c>
      <c r="F17" s="6" t="n">
        <v>6498837</v>
      </c>
      <c r="G17" s="6" t="n">
        <v>10935040</v>
      </c>
    </row>
    <row r="18">
      <c r="A18" s="4" t="inlineStr">
        <is>
          <t>Accrued compensation</t>
        </is>
      </c>
      <c r="G18" s="5" t="n">
        <v>118000</v>
      </c>
    </row>
    <row r="19">
      <c r="A19" s="4" t="inlineStr">
        <is>
          <t>Employment Agreements [Member] | Chief Executive Officer [Member]</t>
        </is>
      </c>
    </row>
    <row r="20">
      <c r="A20" s="3" t="inlineStr">
        <is>
          <t>Loss Contingencies [Line Items]</t>
        </is>
      </c>
    </row>
    <row r="21">
      <c r="A21" s="4" t="inlineStr">
        <is>
          <t>Equity Method Investment, Ownership Percentage</t>
        </is>
      </c>
      <c r="F21" s="4" t="inlineStr">
        <is>
          <t>10.00%</t>
        </is>
      </c>
    </row>
    <row r="22">
      <c r="A22" s="4" t="inlineStr">
        <is>
          <t>Employment Agreements [Member] | Other Executives [Member]</t>
        </is>
      </c>
    </row>
    <row r="23">
      <c r="A23" s="3" t="inlineStr">
        <is>
          <t>Loss Contingencies [Line Items]</t>
        </is>
      </c>
    </row>
    <row r="24">
      <c r="A24" s="4" t="inlineStr">
        <is>
          <t>Equity Method Investment, Ownership Percentage</t>
        </is>
      </c>
      <c r="F24" s="4" t="inlineStr">
        <is>
          <t>2.00%</t>
        </is>
      </c>
    </row>
    <row r="25">
      <c r="A25" s="4" t="inlineStr">
        <is>
          <t>Separation Agreement [Member] | Ron Throgmartin [Member]</t>
        </is>
      </c>
    </row>
    <row r="26">
      <c r="A26" s="3" t="inlineStr">
        <is>
          <t>Loss Contingencies [Line Items]</t>
        </is>
      </c>
    </row>
    <row r="27">
      <c r="A27" s="4" t="inlineStr">
        <is>
          <t>Cash paid</t>
        </is>
      </c>
      <c r="F27" s="5" t="n">
        <v>60000</v>
      </c>
      <c r="G27" s="6" t="n">
        <v>60000</v>
      </c>
    </row>
    <row r="28">
      <c r="A28" s="4" t="inlineStr">
        <is>
          <t>Lessor, Operating Lease, Term of Contract</t>
        </is>
      </c>
      <c r="C28" s="4" t="inlineStr">
        <is>
          <t>5 years</t>
        </is>
      </c>
    </row>
    <row r="29">
      <c r="A29" s="4" t="inlineStr">
        <is>
          <t>Debt Instrument, Description</t>
        </is>
      </c>
      <c r="C29" s="4" t="inlineStr">
        <is>
          <t>Company acknowledged it owed Mr. Throgmartin the amount of $517,252 in principal
and accrued interest of note payable, salary and fees, accrued during the 5 years of his employment. In addition, the Corporation
further acknowledged that it will pay Mr. Throgmartin fifty (50%) percent of his compensation due under the remaining Employment
Agreement, or $614,583 under certain conditions, which the Company accrued in full as the date of Mr. Throgmartin’s separation.</t>
        </is>
      </c>
    </row>
    <row r="30">
      <c r="A30" s="4" t="inlineStr">
        <is>
          <t>Accrued Salaries, Current</t>
        </is>
      </c>
      <c r="C30" s="5" t="n">
        <v>5000</v>
      </c>
    </row>
    <row r="31">
      <c r="A31" s="4" t="inlineStr">
        <is>
          <t>Diem fee</t>
        </is>
      </c>
      <c r="C31" s="5" t="n">
        <v>500</v>
      </c>
    </row>
    <row r="32">
      <c r="A32" s="4" t="inlineStr">
        <is>
          <t>Accounts Payable, Related Parties</t>
        </is>
      </c>
      <c r="F32" s="6" t="n">
        <v>820597</v>
      </c>
    </row>
    <row r="33">
      <c r="A33" s="4" t="inlineStr">
        <is>
          <t>Separation Agreement [Member] | Executive Officer [Member]</t>
        </is>
      </c>
    </row>
    <row r="34">
      <c r="A34" s="3" t="inlineStr">
        <is>
          <t>Loss Contingencies [Line Items]</t>
        </is>
      </c>
    </row>
    <row r="35">
      <c r="A35" s="4" t="inlineStr">
        <is>
          <t>Accrued compensation</t>
        </is>
      </c>
      <c r="F35" s="6" t="n">
        <v>126389</v>
      </c>
    </row>
    <row r="36">
      <c r="A36" s="4" t="inlineStr">
        <is>
          <t>Cash payment</t>
        </is>
      </c>
      <c r="E36" s="5" t="n">
        <v>206250</v>
      </c>
    </row>
    <row r="37">
      <c r="A37" s="4" t="inlineStr">
        <is>
          <t>Accrued salary</t>
        </is>
      </c>
      <c r="D37" s="6" t="n">
        <v>53717</v>
      </c>
    </row>
    <row r="38">
      <c r="A38" s="4" t="inlineStr">
        <is>
          <t>Stock option</t>
        </is>
      </c>
      <c r="D38" s="6" t="n">
        <v>122934</v>
      </c>
    </row>
    <row r="39">
      <c r="A39" s="4" t="inlineStr">
        <is>
          <t>Stock option</t>
        </is>
      </c>
      <c r="D39" s="6" t="n">
        <v>122000</v>
      </c>
    </row>
    <row r="40">
      <c r="A40" s="4" t="inlineStr">
        <is>
          <t>Cash paid</t>
        </is>
      </c>
      <c r="F40" s="6" t="n">
        <v>35873</v>
      </c>
      <c r="G40" s="5" t="n">
        <v>34538</v>
      </c>
    </row>
    <row r="41">
      <c r="A41" s="4" t="inlineStr">
        <is>
          <t>Maximum [Member]</t>
        </is>
      </c>
    </row>
    <row r="42">
      <c r="A42" s="3" t="inlineStr">
        <is>
          <t>Loss Contingencies [Line Items]</t>
        </is>
      </c>
    </row>
    <row r="43">
      <c r="A43" s="4" t="inlineStr">
        <is>
          <t>Operating lease costs</t>
        </is>
      </c>
      <c r="F43" s="6" t="n">
        <v>20000</v>
      </c>
    </row>
    <row r="44">
      <c r="A44" s="4" t="inlineStr">
        <is>
          <t>Sublease Income</t>
        </is>
      </c>
      <c r="F44" s="6" t="n">
        <v>26300</v>
      </c>
    </row>
    <row r="45">
      <c r="A45" s="4" t="inlineStr">
        <is>
          <t>Minimum [Member]</t>
        </is>
      </c>
    </row>
    <row r="46">
      <c r="A46" s="3" t="inlineStr">
        <is>
          <t>Loss Contingencies [Line Items]</t>
        </is>
      </c>
    </row>
    <row r="47">
      <c r="A47" s="4" t="inlineStr">
        <is>
          <t>Operating lease costs</t>
        </is>
      </c>
      <c r="F47" s="6" t="n">
        <v>21118</v>
      </c>
    </row>
    <row r="48">
      <c r="A48" s="4" t="inlineStr">
        <is>
          <t>Sublease Income</t>
        </is>
      </c>
      <c r="F48" s="5" t="n">
        <v>286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reconciliation of income tax benefit at the U.S. statutory rate of 21 (Details)</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State income tax, net of federal benefits</t>
        </is>
      </c>
      <c r="B5" s="4" t="inlineStr">
        <is>
          <t>5.00%</t>
        </is>
      </c>
      <c r="C5" s="4" t="inlineStr">
        <is>
          <t>5.00%</t>
        </is>
      </c>
    </row>
    <row r="6">
      <c r="A6" s="4" t="inlineStr">
        <is>
          <t>Change in federal tax rate</t>
        </is>
      </c>
      <c r="B6" s="4" t="inlineStr">
        <is>
          <t>0.00%</t>
        </is>
      </c>
      <c r="C6" s="4" t="inlineStr">
        <is>
          <t>0.00%</t>
        </is>
      </c>
    </row>
    <row r="7">
      <c r="A7" s="4" t="inlineStr">
        <is>
          <t>Change in valuation allowance</t>
        </is>
      </c>
      <c r="B7" s="4" t="inlineStr">
        <is>
          <t>26.00%</t>
        </is>
      </c>
      <c r="C7" s="4" t="inlineStr">
        <is>
          <t>26.00%</t>
        </is>
      </c>
    </row>
    <row r="8">
      <c r="A8" s="4" t="inlineStr">
        <is>
          <t>Income tax provision (benefit)</t>
        </is>
      </c>
      <c r="B8" s="4" t="inlineStr">
        <is>
          <t>0.00%</t>
        </is>
      </c>
      <c r="C8"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The benefit for income tax is summarized as follows: (Details) - USD ($)</t>
        </is>
      </c>
      <c r="B1" s="2" t="inlineStr">
        <is>
          <t>12 Months Ended</t>
        </is>
      </c>
    </row>
    <row r="2">
      <c r="B2" s="2" t="inlineStr">
        <is>
          <t>Dec. 31, 2021</t>
        </is>
      </c>
      <c r="C2" s="2" t="inlineStr">
        <is>
          <t>Dec. 31, 2020</t>
        </is>
      </c>
    </row>
    <row r="3">
      <c r="A3" s="3" t="inlineStr">
        <is>
          <t>Federal</t>
        </is>
      </c>
    </row>
    <row r="4">
      <c r="A4" s="4" t="inlineStr">
        <is>
          <t>Current</t>
        </is>
      </c>
      <c r="B4" s="4" t="inlineStr">
        <is>
          <t xml:space="preserve"> </t>
        </is>
      </c>
      <c r="C4" s="4" t="inlineStr">
        <is>
          <t xml:space="preserve"> </t>
        </is>
      </c>
    </row>
    <row r="5">
      <c r="A5" s="4" t="inlineStr">
        <is>
          <t>Deferred</t>
        </is>
      </c>
      <c r="B5" s="6" t="n">
        <v>71000</v>
      </c>
      <c r="C5" s="6" t="n">
        <v>79000</v>
      </c>
    </row>
    <row r="6">
      <c r="A6" s="3" t="inlineStr">
        <is>
          <t>State</t>
        </is>
      </c>
    </row>
    <row r="7">
      <c r="A7" s="4" t="inlineStr">
        <is>
          <t>Current</t>
        </is>
      </c>
      <c r="B7" s="4" t="inlineStr">
        <is>
          <t xml:space="preserve"> </t>
        </is>
      </c>
      <c r="C7" s="4" t="inlineStr">
        <is>
          <t xml:space="preserve"> </t>
        </is>
      </c>
    </row>
    <row r="8">
      <c r="A8" s="4" t="inlineStr">
        <is>
          <t>Deferred</t>
        </is>
      </c>
      <c r="B8" s="6" t="n">
        <v>16000</v>
      </c>
      <c r="C8" s="6" t="n">
        <v>17000</v>
      </c>
    </row>
    <row r="9">
      <c r="A9" s="4" t="inlineStr">
        <is>
          <t>Change in valuation allowance</t>
        </is>
      </c>
      <c r="B9" s="6" t="n">
        <v>-87000</v>
      </c>
      <c r="C9" s="6" t="n">
        <v>-96000</v>
      </c>
    </row>
    <row r="10">
      <c r="A10" s="4" t="inlineStr">
        <is>
          <t>Income tax provision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liabilities) consist of the following: (Details) - USD ($)</t>
        </is>
      </c>
      <c r="B1" s="2" t="inlineStr">
        <is>
          <t>Dec. 31, 2021</t>
        </is>
      </c>
      <c r="C1" s="2" t="inlineStr">
        <is>
          <t>Dec. 31, 2020</t>
        </is>
      </c>
    </row>
    <row r="2">
      <c r="A2" s="3" t="inlineStr">
        <is>
          <t>Income Tax Disclosure [Abstract]</t>
        </is>
      </c>
    </row>
    <row r="3">
      <c r="A3" s="4" t="inlineStr">
        <is>
          <t>Net operating loss carry forwards</t>
        </is>
      </c>
      <c r="B3" s="5" t="n">
        <v>-6563889</v>
      </c>
      <c r="C3" s="5" t="n">
        <v>-6492759</v>
      </c>
    </row>
    <row r="4">
      <c r="A4" s="4" t="inlineStr">
        <is>
          <t>Warrants issued for services</t>
        </is>
      </c>
      <c r="B4" s="6" t="n">
        <v>1503621</v>
      </c>
      <c r="C4" s="6" t="n">
        <v>1467413</v>
      </c>
    </row>
    <row r="5">
      <c r="A5" s="4" t="inlineStr">
        <is>
          <t>Impairment of investment</t>
        </is>
      </c>
      <c r="B5" s="6" t="n">
        <v>111662</v>
      </c>
      <c r="C5" s="6" t="n">
        <v>111662</v>
      </c>
    </row>
    <row r="6">
      <c r="A6" s="4" t="inlineStr">
        <is>
          <t>Depreciation</t>
        </is>
      </c>
      <c r="B6" s="6" t="n">
        <v>48025</v>
      </c>
      <c r="C6" s="6" t="n">
        <v>54066</v>
      </c>
    </row>
    <row r="7">
      <c r="A7" s="4" t="inlineStr">
        <is>
          <t>Interest expense on convertible notes</t>
        </is>
      </c>
      <c r="B7" s="6" t="n">
        <v>1981486</v>
      </c>
      <c r="C7" s="6" t="n">
        <v>2688874</v>
      </c>
    </row>
    <row r="8">
      <c r="A8" s="4" t="inlineStr">
        <is>
          <t>Total gross deferred tax asset/liabilities</t>
        </is>
      </c>
      <c r="B8" s="6" t="n">
        <v>-2913095</v>
      </c>
      <c r="C8" s="6" t="n">
        <v>-2170744</v>
      </c>
    </row>
    <row r="9">
      <c r="A9" s="4" t="inlineStr">
        <is>
          <t>Valuation allowance</t>
        </is>
      </c>
      <c r="B9" s="6" t="n">
        <v>-2913095</v>
      </c>
      <c r="C9" s="6" t="n">
        <v>2170744</v>
      </c>
    </row>
    <row r="10">
      <c r="A10" s="4" t="inlineStr">
        <is>
          <t>Net deferred taxes</t>
        </is>
      </c>
      <c r="B10" s="4" t="inlineStr">
        <is>
          <t xml:space="preserve"> </t>
        </is>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Deferred Tax Assets and Income Tax Provision (Details Narrative)</t>
        </is>
      </c>
      <c r="B1" s="2" t="inlineStr">
        <is>
          <t>Dec. 31, 2021USD ($)</t>
        </is>
      </c>
    </row>
    <row r="2">
      <c r="A2" s="3" t="inlineStr">
        <is>
          <t>Income Tax Disclosure [Abstract]</t>
        </is>
      </c>
    </row>
    <row r="3">
      <c r="A3" s="4" t="inlineStr">
        <is>
          <t>Federal net operating loss carryovers</t>
        </is>
      </c>
      <c r="B3" s="5" t="n">
        <v>31256612</v>
      </c>
    </row>
    <row r="4">
      <c r="A4" s="4" t="inlineStr">
        <is>
          <t>Percentage of changes in ownership</t>
        </is>
      </c>
      <c r="B4" s="4" t="inlineStr">
        <is>
          <t>5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80" customWidth="1" min="2" max="2"/>
    <col width="27" customWidth="1" min="3" max="3"/>
    <col width="21" customWidth="1" min="4" max="4"/>
    <col width="21" customWidth="1" min="5" max="5"/>
  </cols>
  <sheetData>
    <row r="1">
      <c r="A1" s="1" t="inlineStr">
        <is>
          <t>Subsequent Events (Details Narrative)</t>
        </is>
      </c>
      <c r="B1" s="2" t="inlineStr">
        <is>
          <t>Feb. 08, 2022USD ($)</t>
        </is>
      </c>
      <c r="C1" s="2" t="inlineStr">
        <is>
          <t>Mar. 25, 2022USD ($)Number</t>
        </is>
      </c>
      <c r="D1" s="2" t="inlineStr">
        <is>
          <t>Dec. 31, 2021USD ($)</t>
        </is>
      </c>
      <c r="E1" s="2" t="inlineStr">
        <is>
          <t>Dec. 31, 2020USD ($)</t>
        </is>
      </c>
    </row>
    <row r="2">
      <c r="A2" s="3" t="inlineStr">
        <is>
          <t>Subsequent Event [Line Items]</t>
        </is>
      </c>
    </row>
    <row r="3">
      <c r="A3" s="4" t="inlineStr">
        <is>
          <t>Proceeds from convertible notes payable</t>
        </is>
      </c>
      <c r="D3" s="4" t="inlineStr">
        <is>
          <t xml:space="preserve"> </t>
        </is>
      </c>
      <c r="E3" s="5" t="n">
        <v>100000</v>
      </c>
    </row>
    <row r="4">
      <c r="A4" s="4" t="inlineStr">
        <is>
          <t>Subsequent Event [Member]</t>
        </is>
      </c>
    </row>
    <row r="5">
      <c r="A5" s="3" t="inlineStr">
        <is>
          <t>Subsequent Event [Line Items]</t>
        </is>
      </c>
    </row>
    <row r="6">
      <c r="A6" s="4" t="inlineStr">
        <is>
          <t>Aggregate amount</t>
        </is>
      </c>
      <c r="B6" s="5" t="n">
        <v>4400000</v>
      </c>
      <c r="C6" s="5" t="n">
        <v>330000</v>
      </c>
    </row>
    <row r="7">
      <c r="A7" s="4" t="inlineStr">
        <is>
          <t>Proceeds from convertible notes payable</t>
        </is>
      </c>
      <c r="C7" s="5" t="n">
        <v>310000</v>
      </c>
    </row>
    <row r="8">
      <c r="A8" s="4" t="inlineStr">
        <is>
          <t>Mature year</t>
        </is>
      </c>
      <c r="C8" s="4" t="inlineStr">
        <is>
          <t>1 year</t>
        </is>
      </c>
    </row>
    <row r="9">
      <c r="A9" s="4" t="inlineStr">
        <is>
          <t>Interest rate</t>
        </is>
      </c>
      <c r="C9" s="4" t="inlineStr">
        <is>
          <t>8.00%</t>
        </is>
      </c>
    </row>
    <row r="10">
      <c r="A10" s="4" t="inlineStr">
        <is>
          <t>Description of closing</t>
        </is>
      </c>
      <c r="B10" s="4" t="inlineStr">
        <is>
          <t>(i) $250,000 in cash by wire transfer of immediately
available funds; (ii) the number of restricted shares of the Company’s common stock that is equal to $250,000 divided by
the current market price at the time of Closing, but such price shall not be greater than $.05 per share or less than $.02 per
share: and (iii) three million nine hundred thousand dollars ($3,900,000) in the form of 390,000 shares of redeemable preferred
stock (with a stated value of $10.00 per share) of the Purchaser. The terms of the redeemable preferred shares shall be specifically
and fully set forth in a Certificate of Designations to be filed with the State of Delaware at the time of Closing. After the Closing,
the Purchaser agrees to provide HCD with a line of credit or assist it in obtaining a line of credit from a third party of up to
$1,000,000. In addition, the business of HCD shall continue to be managed by Sellers’ Representative subject to the conditions
of an employment agreement to be entered into by the Company and Sellers’ Representative prior to the Closing. The Company has made loans to HCD in the aggregate original amount of $244,000, as described in Note 4 and above.</t>
        </is>
      </c>
    </row>
    <row r="11">
      <c r="A11" s="4" t="inlineStr">
        <is>
          <t>Subsequent Event [Member] | Common Stock [Member]</t>
        </is>
      </c>
    </row>
    <row r="12">
      <c r="A12" s="3" t="inlineStr">
        <is>
          <t>Subsequent Event [Line Items]</t>
        </is>
      </c>
    </row>
    <row r="13">
      <c r="A13" s="4" t="inlineStr">
        <is>
          <t>Conversion price (percent)</t>
        </is>
      </c>
      <c r="C13" s="4" t="inlineStr">
        <is>
          <t>65.00%</t>
        </is>
      </c>
    </row>
    <row r="14">
      <c r="A14" s="4" t="inlineStr">
        <is>
          <t>Trading days | Number</t>
        </is>
      </c>
      <c r="C14" s="6"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2972018</v>
      </c>
      <c r="C4" s="5" t="n">
        <v>-3000427</v>
      </c>
    </row>
    <row r="5">
      <c r="A5" s="3" t="inlineStr">
        <is>
          <t>Adjustments to reconcile net income (loss) to net cash used in</t>
        </is>
      </c>
    </row>
    <row r="6">
      <c r="A6" s="4" t="inlineStr">
        <is>
          <t>Change in fair value of derivative liability</t>
        </is>
      </c>
      <c r="B6" s="6" t="n">
        <v>-3727226</v>
      </c>
      <c r="C6" s="6" t="n">
        <v>670152</v>
      </c>
    </row>
    <row r="7">
      <c r="A7" s="4" t="inlineStr">
        <is>
          <t>Change in value of warrants</t>
        </is>
      </c>
      <c r="B7" s="6" t="n">
        <v>-38</v>
      </c>
      <c r="C7" s="6" t="n">
        <v>-491</v>
      </c>
    </row>
    <row r="8">
      <c r="A8" s="4" t="inlineStr">
        <is>
          <t>Amortization of debt related costs</t>
        </is>
      </c>
      <c r="B8" s="4" t="inlineStr">
        <is>
          <t xml:space="preserve"> </t>
        </is>
      </c>
      <c r="C8" s="6" t="n">
        <v>942601</v>
      </c>
    </row>
    <row r="9">
      <c r="A9" s="4" t="inlineStr">
        <is>
          <t>Noncash finance cost</t>
        </is>
      </c>
      <c r="B9" s="6" t="n">
        <v>2000</v>
      </c>
      <c r="C9" s="6" t="n">
        <v>100000</v>
      </c>
    </row>
    <row r="10">
      <c r="A10" s="4" t="inlineStr">
        <is>
          <t>Expense related to additional derivative liability</t>
        </is>
      </c>
      <c r="B10" s="6" t="n">
        <v>331844</v>
      </c>
      <c r="C10" s="6" t="n">
        <v>584553</v>
      </c>
    </row>
    <row r="11">
      <c r="A11" s="4" t="inlineStr">
        <is>
          <t>Extinguishment of debt</t>
        </is>
      </c>
      <c r="B11" s="6" t="n">
        <v>-330576</v>
      </c>
      <c r="C11" s="6" t="n">
        <v>9387</v>
      </c>
    </row>
    <row r="12">
      <c r="A12" s="4" t="inlineStr">
        <is>
          <t>Stock-based compensation</t>
        </is>
      </c>
      <c r="B12" s="6" t="n">
        <v>172420</v>
      </c>
      <c r="C12" s="6" t="n">
        <v>192475</v>
      </c>
    </row>
    <row r="13">
      <c r="A13" s="4" t="inlineStr">
        <is>
          <t>Common stock payable issued for services</t>
        </is>
      </c>
      <c r="B13" s="4" t="inlineStr">
        <is>
          <t xml:space="preserve"> </t>
        </is>
      </c>
      <c r="C13" s="6" t="n">
        <v>44619</v>
      </c>
    </row>
    <row r="14">
      <c r="A14" s="4" t="inlineStr">
        <is>
          <t>Gain on sale/termination of lease</t>
        </is>
      </c>
      <c r="B14" s="4" t="inlineStr">
        <is>
          <t xml:space="preserve"> </t>
        </is>
      </c>
      <c r="C14" s="6" t="n">
        <v>-55256</v>
      </c>
    </row>
    <row r="15">
      <c r="A15" s="4" t="inlineStr">
        <is>
          <t>Forgiveness of debt</t>
        </is>
      </c>
      <c r="B15" s="6" t="n">
        <v>-56908</v>
      </c>
      <c r="C15" s="4" t="inlineStr">
        <is>
          <t xml:space="preserve"> </t>
        </is>
      </c>
    </row>
    <row r="16">
      <c r="A16" s="3" t="inlineStr">
        <is>
          <t>Changes in operating assets and liabilities:</t>
        </is>
      </c>
    </row>
    <row r="17">
      <c r="A17" s="4" t="inlineStr">
        <is>
          <t>Accounts receivable</t>
        </is>
      </c>
      <c r="B17" s="6" t="n">
        <v>-74709</v>
      </c>
      <c r="C17" s="6" t="n">
        <v>-132685</v>
      </c>
    </row>
    <row r="18">
      <c r="A18" s="4" t="inlineStr">
        <is>
          <t>Prepaid expenses</t>
        </is>
      </c>
      <c r="B18" s="6" t="n">
        <v>11275</v>
      </c>
      <c r="C18" s="6" t="n">
        <v>836</v>
      </c>
    </row>
    <row r="19">
      <c r="A19" s="4" t="inlineStr">
        <is>
          <t>Other assets</t>
        </is>
      </c>
      <c r="B19" s="6" t="n">
        <v>409641</v>
      </c>
      <c r="C19" s="6" t="n">
        <v>-242243</v>
      </c>
    </row>
    <row r="20">
      <c r="A20" s="4" t="inlineStr">
        <is>
          <t>Security deposits</t>
        </is>
      </c>
      <c r="B20" s="4" t="inlineStr">
        <is>
          <t xml:space="preserve"> </t>
        </is>
      </c>
      <c r="C20" s="6" t="n">
        <v>60000</v>
      </c>
    </row>
    <row r="21">
      <c r="A21" s="4" t="inlineStr">
        <is>
          <t>Accounts payable</t>
        </is>
      </c>
      <c r="B21" s="6" t="n">
        <v>-84752</v>
      </c>
      <c r="C21" s="6" t="n">
        <v>12181</v>
      </c>
    </row>
    <row r="22">
      <c r="A22" s="4" t="inlineStr">
        <is>
          <t>Accrued liability - related parties</t>
        </is>
      </c>
      <c r="B22" s="6" t="n">
        <v>-122481</v>
      </c>
      <c r="C22" s="6" t="n">
        <v>39518</v>
      </c>
    </row>
    <row r="23">
      <c r="A23" s="4" t="inlineStr">
        <is>
          <t>Accrued expenses</t>
        </is>
      </c>
      <c r="B23" s="6" t="n">
        <v>244807</v>
      </c>
      <c r="C23" s="6" t="n">
        <v>358820</v>
      </c>
    </row>
    <row r="24">
      <c r="A24" s="4" t="inlineStr">
        <is>
          <t>Lease liabilities</t>
        </is>
      </c>
      <c r="B24" s="6" t="n">
        <v>19770</v>
      </c>
      <c r="C24" s="6" t="n">
        <v>69512</v>
      </c>
    </row>
    <row r="25">
      <c r="A25" s="4" t="inlineStr">
        <is>
          <t>Cash used in operating activities</t>
        </is>
      </c>
      <c r="B25" s="6" t="n">
        <v>-232915</v>
      </c>
      <c r="C25" s="6" t="n">
        <v>-346448</v>
      </c>
    </row>
    <row r="26">
      <c r="A26" s="3" t="inlineStr">
        <is>
          <t>Cash flows from financing activities:</t>
        </is>
      </c>
    </row>
    <row r="27">
      <c r="A27" s="4" t="inlineStr">
        <is>
          <t>Notes receivable</t>
        </is>
      </c>
      <c r="B27" s="6" t="n">
        <v>-124000</v>
      </c>
      <c r="C27" s="4" t="inlineStr">
        <is>
          <t xml:space="preserve"> </t>
        </is>
      </c>
    </row>
    <row r="28">
      <c r="A28" s="4" t="inlineStr">
        <is>
          <t>Repayments of notes receivable</t>
        </is>
      </c>
      <c r="B28" s="6" t="n">
        <v>11200</v>
      </c>
      <c r="C28" s="4" t="inlineStr">
        <is>
          <t xml:space="preserve"> </t>
        </is>
      </c>
    </row>
    <row r="29">
      <c r="A29" s="4" t="inlineStr">
        <is>
          <t>Proceeds from notes payable</t>
        </is>
      </c>
      <c r="B29" s="4" t="inlineStr">
        <is>
          <t xml:space="preserve"> </t>
        </is>
      </c>
      <c r="C29" s="6" t="n">
        <v>206444</v>
      </c>
    </row>
    <row r="30">
      <c r="A30" s="4" t="inlineStr">
        <is>
          <t>Proceeds from convertible notes payable</t>
        </is>
      </c>
      <c r="B30" s="4" t="inlineStr">
        <is>
          <t xml:space="preserve"> </t>
        </is>
      </c>
      <c r="C30" s="6" t="n">
        <v>100000</v>
      </c>
    </row>
    <row r="31">
      <c r="A31" s="4" t="inlineStr">
        <is>
          <t>Repayments of convertible notes payable, net</t>
        </is>
      </c>
      <c r="B31" s="6" t="n">
        <v>-200000</v>
      </c>
      <c r="C31" s="6" t="n">
        <v>-49578</v>
      </c>
    </row>
    <row r="32">
      <c r="A32" s="4" t="inlineStr">
        <is>
          <t>Proceeds from sale of preferred stock, net</t>
        </is>
      </c>
      <c r="B32" s="6" t="n">
        <v>267000</v>
      </c>
      <c r="C32" s="6" t="n">
        <v>100000</v>
      </c>
    </row>
    <row r="33">
      <c r="A33" s="4" t="inlineStr">
        <is>
          <t>Cash (used in) provided by financing activities</t>
        </is>
      </c>
      <c r="B33" s="6" t="n">
        <v>-45800</v>
      </c>
      <c r="C33" s="6" t="n">
        <v>356866</v>
      </c>
    </row>
    <row r="34">
      <c r="A34" s="4" t="inlineStr">
        <is>
          <t>Net increase (decrease) in cash</t>
        </is>
      </c>
      <c r="B34" s="6" t="n">
        <v>-278715</v>
      </c>
      <c r="C34" s="6" t="n">
        <v>10418</v>
      </c>
    </row>
    <row r="35">
      <c r="A35" s="4" t="inlineStr">
        <is>
          <t>Cash, beginning of period</t>
        </is>
      </c>
      <c r="B35" s="6" t="n">
        <v>327864</v>
      </c>
      <c r="C35" s="6" t="n">
        <v>317446</v>
      </c>
    </row>
    <row r="36">
      <c r="A36" s="4" t="inlineStr">
        <is>
          <t>Cash, end of period</t>
        </is>
      </c>
      <c r="B36" s="6" t="n">
        <v>49149</v>
      </c>
      <c r="C36" s="6" t="n">
        <v>327864</v>
      </c>
    </row>
    <row r="37">
      <c r="A37" s="4" t="inlineStr">
        <is>
          <t>Cash paid for interest</t>
        </is>
      </c>
      <c r="B37" s="6" t="n">
        <v>70000</v>
      </c>
      <c r="C37" s="4" t="inlineStr">
        <is>
          <t xml:space="preserve"> </t>
        </is>
      </c>
    </row>
    <row r="38">
      <c r="A38" s="4" t="inlineStr">
        <is>
          <t>Cash paid for taxes</t>
        </is>
      </c>
      <c r="B38" s="4" t="inlineStr">
        <is>
          <t xml:space="preserve"> </t>
        </is>
      </c>
      <c r="C38" s="4" t="inlineStr">
        <is>
          <t xml:space="preserve"> </t>
        </is>
      </c>
    </row>
    <row r="39">
      <c r="A39" s="3" t="inlineStr">
        <is>
          <t>Supplemental schedule of noncash financial activities:</t>
        </is>
      </c>
    </row>
    <row r="40">
      <c r="A40" s="4" t="inlineStr">
        <is>
          <t>Notes converted to stock</t>
        </is>
      </c>
      <c r="B40" s="6" t="n">
        <v>100000</v>
      </c>
      <c r="C40" s="6" t="n">
        <v>180922</v>
      </c>
    </row>
    <row r="41">
      <c r="A41" s="4" t="inlineStr">
        <is>
          <t>Conversion of Preferred Stock to Common Stock</t>
        </is>
      </c>
      <c r="B41" s="6" t="n">
        <v>305449</v>
      </c>
      <c r="C41" s="6" t="n">
        <v>265115</v>
      </c>
    </row>
    <row r="42">
      <c r="A42" s="4" t="inlineStr">
        <is>
          <t>Derivative liability related to convertible Preferred C shares</t>
        </is>
      </c>
      <c r="B42" s="6" t="n">
        <v>1374113</v>
      </c>
      <c r="C42" s="4" t="inlineStr">
        <is>
          <t xml:space="preserve"> </t>
        </is>
      </c>
    </row>
    <row r="43">
      <c r="A43" s="4" t="inlineStr">
        <is>
          <t>Accrued interest converted to stock</t>
        </is>
      </c>
      <c r="B43" s="6" t="n">
        <v>6256</v>
      </c>
      <c r="C43" s="6" t="n">
        <v>14702</v>
      </c>
    </row>
    <row r="44">
      <c r="A44" s="4" t="inlineStr">
        <is>
          <t>Value of common stock issued for conversion of notes and accrued interest</t>
        </is>
      </c>
      <c r="B44" s="6" t="n">
        <v>705635</v>
      </c>
      <c r="C44" s="4" t="inlineStr">
        <is>
          <t xml:space="preserve"> </t>
        </is>
      </c>
    </row>
    <row r="45">
      <c r="A45" s="4" t="inlineStr">
        <is>
          <t>Value of common stock issued for conversion of preferred stock and dividends</t>
        </is>
      </c>
      <c r="B45" s="6" t="n">
        <v>431026</v>
      </c>
      <c r="C45" s="4" t="inlineStr">
        <is>
          <t xml:space="preserve"> </t>
        </is>
      </c>
    </row>
    <row r="46">
      <c r="A46" s="4" t="inlineStr">
        <is>
          <t>Value of derivative liability extinguished upon conversion and pay off of notes and accrued interest</t>
        </is>
      </c>
      <c r="B46" s="6" t="n">
        <v>904565</v>
      </c>
      <c r="C46" s="6" t="n">
        <v>177037</v>
      </c>
    </row>
    <row r="47">
      <c r="A47" s="4" t="inlineStr">
        <is>
          <t>Value of derivative liability extinguished upon conversion of preferred stock and dividends</t>
        </is>
      </c>
      <c r="B47" s="6" t="n">
        <v>338228</v>
      </c>
      <c r="C47" s="6" t="n">
        <v>353005</v>
      </c>
    </row>
    <row r="48">
      <c r="A48" s="4" t="inlineStr">
        <is>
          <t>Debt discount attributable to convertible notes and preferred stock</t>
        </is>
      </c>
      <c r="B48" s="6" t="n">
        <v>267000</v>
      </c>
      <c r="C48" s="6" t="n">
        <v>214600</v>
      </c>
    </row>
    <row r="49">
      <c r="A49" s="4" t="inlineStr">
        <is>
          <t>Accrued interest extinguished with note payment</t>
        </is>
      </c>
      <c r="B49" s="6" t="n">
        <v>25390</v>
      </c>
      <c r="C49" s="4" t="inlineStr">
        <is>
          <t xml:space="preserve"> </t>
        </is>
      </c>
    </row>
    <row r="50">
      <c r="A50" s="4" t="inlineStr">
        <is>
          <t>Debt discount extinguished with note conversion</t>
        </is>
      </c>
      <c r="B50" s="4" t="inlineStr">
        <is>
          <t xml:space="preserve"> </t>
        </is>
      </c>
      <c r="C50" s="6" t="n">
        <v>53567</v>
      </c>
    </row>
    <row r="51">
      <c r="A51" s="4" t="inlineStr">
        <is>
          <t>Debt discount extinguished with note repayment</t>
        </is>
      </c>
      <c r="B51" s="4" t="inlineStr">
        <is>
          <t xml:space="preserve"> </t>
        </is>
      </c>
      <c r="C51" s="6" t="n">
        <v>21075</v>
      </c>
    </row>
    <row r="52">
      <c r="A52" s="4" t="inlineStr">
        <is>
          <t>Discount extinguished with preferred stock conversion</t>
        </is>
      </c>
      <c r="B52" s="6" t="n">
        <v>210123</v>
      </c>
      <c r="C52" s="6" t="n">
        <v>175820</v>
      </c>
    </row>
    <row r="53">
      <c r="A53" s="4" t="inlineStr">
        <is>
          <t>Accrued dividends and accretion of conversion feature on Series C preferred stock</t>
        </is>
      </c>
      <c r="B53" s="6" t="n">
        <v>95327</v>
      </c>
      <c r="C53" s="6" t="n">
        <v>80545</v>
      </c>
    </row>
    <row r="54">
      <c r="A54" s="4" t="inlineStr">
        <is>
          <t>Deemed dividends related to conversion feature of Series C preferred stock</t>
        </is>
      </c>
      <c r="B54" s="6" t="n">
        <v>1104583</v>
      </c>
      <c r="C54" s="6" t="n">
        <v>60126</v>
      </c>
    </row>
    <row r="55">
      <c r="A55" s="4" t="inlineStr">
        <is>
          <t>Lease liability related to termination of lease</t>
        </is>
      </c>
      <c r="B55" s="4" t="inlineStr">
        <is>
          <t xml:space="preserve"> </t>
        </is>
      </c>
      <c r="C55" s="5" t="n">
        <v>13254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Note
1 – Organization and Operations History On
March 13, 2015, Diego Pellicer Worldwide, Inc. (the Company) (f/k/a Type 1 Media, Inc.) closed on a merger and share exchange
agreement by and among (i) the Company, and (ii) Diego Pellicer World-wide 1, Inc., a Delaware corporation, (“Diego”),
and (iii) Jonathan White, the majority shareholder of the Company. Diego was merged with and into the Company with the Company
to continue as the surviving corporation in the merger. Business
Operations The
Company leases real estate to licensed marijuana operators, providing complete turnkey growing space, processing space, recreational
and medical retail sales space and related facilities to licensed marijuana growers, processors, dispensary and recreational store
operators. Additionally, the Company plans to explore ancillary opportunities in the regulated marijuana industry, as well as
offering for wholesale distribution branded non-marijuana clothing and accessories. The
properties generating rents in 2021 and 2020 are as follows:
Purpose Size City State
Retail
store (recreational and medical) 3,300 Denver CO
Cultivation
warehouse – terminated October 2020 18,600 Denver CO
Cultivation
warehouse 14,800 Denver CO The
Company’s three properties in Denver, CO (one terminated in October 2020) are leased to Royal Asset Management, LLC (“RAM”).
RAM opened the Diego Denver branded flagship store in February 2017. This store is known as “Diego Colorado”. The
retail facilities have shown steady growth in sales since opening. For the other two properties subleased (one terminated in October
2020), RAM uses these properties for its cultivation facilities in Denver, CO. Production at these facilities began in late 2016.
On July 27, 2021, the Company filed a lawsuit against Royal Asset Management, LLC (“RAM”) and Neil Demers (“Demers”)
in the District Court, City and County of Denver, State of Colorado, alleging breach of contract on four subleases for which RAM
has failed to make the required payments to the Company pursuant to the respective sublease agreements (see Note 4). In
August 2021, the master lease and sublease associated with the 14,800 In
October 2020, the master lease and sublease associated with the 18,6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12 Months Ended</t>
        </is>
      </c>
    </row>
    <row r="2">
      <c r="B2" s="2" t="inlineStr">
        <is>
          <t>Dec. 31, 2021</t>
        </is>
      </c>
    </row>
    <row r="3">
      <c r="A3" s="3" t="inlineStr">
        <is>
          <t>Accounting Policies [Abstract]</t>
        </is>
      </c>
    </row>
    <row r="4">
      <c r="A4" s="4" t="inlineStr">
        <is>
          <t>Significant and Critical Accounting Policies and Practices</t>
        </is>
      </c>
      <c r="B4" s="4" t="inlineStr">
        <is>
          <t xml:space="preserve">Note
2 – Significant and Critical Accounting Policies and Practices The
management of the Company is responsible for the selection and use of appropriate accounting policies and for the appropriateness
of accounting policies and their application. Critical accounting policies and practices are those that are both most important
to the portrayal of the Company’s financial condition and results of operations and that require management’s most
difficult, subjective, or complex judgments, often because of the need to make estimates about the effects of matters that are
inherently uncertain. The Company’s significant and critical accounting policies and practices are disclosed below, as required
by generally accepted accounting principles. Basis
of Presentation The
accompanying consolidated financial statements and related notes have been prepared pursuant to the rules and regulations of the
Securities and Exchange Commission (the “SEC”) and presented in accordance with accounting principles generally
accepted in the United States of America (US GAAP). Principles
of Consolidation The
financial statements include the accounts of Diego Pellicer Worldwide, Inc., and its wholly-owned subsidiary Diego Pellicer World-wide
1, Inc. Intercompany balances and transactions have been eliminated in consolidation.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the collectability of accounts receivable and other receivables (see Note 4),
valuation of right of use assets and lease liabilities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influence our
estimates and could cause actual results to differ from our estimates. The Company intends to re-evaluate all its accounting estimates
at least quarterly based on these conditions and record adjustments when necessary. Accounts
Receivable Accounts
receivable consist of rents receivable from the Company’s sublessee as disclosed in Note 4.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not recorded an allowance for doubtful accounts as of December 31, 2021 and 2020. 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December 31, 2021 and December 31, 2020. The respective carrying value of certain on-balance-sheet financial instruments approximated
their fair values. These financial instruments include cash, accounts receivable, prepaid expenses, note receivable, accounts
payable and notes payable. Fair values were assumed to approximate carrying values for cash, receivables, notes receivable, payables
and notes payable because they are short term in nature and their carrying amounts approximate fair values or they are payable
on demand. The
following table reflects assets and liabilities that are measured at fair value on a recurring basis (in thousands):
As of December 31, 2021 Fair Value Measurement Using
Level 1 Level 2 Level 3 Total
Derivative liabilities $ — $ — $ 2,734 $ 2,734
Stock warrant liabilities — — 1 1
total $ — $ — $ 2,735 $ 2,735
As of December 31, 2020 Fair Value Measurement Using
Level 1 Level 2 Level 3 Total
Derivative Liabilities $ — $ — $ 5,998 $ 5,998
Stock warrant Liabilities — — 1 1
Total $ — $ — $ 5,999 $ 5,999 Derivative
liabilities and stock warrant liabilities were valued using the Binomial Option Pricing Model in calculating the embedded conversion
features for the years ended December 31, 2021 and 2020. Cash The
Company maintains cash balances at various financial institutions. Accounts at each institution are insured by the Federal Deposit
Insurance Corporation, and the National Credit Union Share Insurance Fund, up to $ 250,000 0 73,000 Revenue
recognition In
accordance with ASC 842, Leases, During
the initial term of the lease, management has a policy of partial rent forbearance when the tenant first opens the facility to
assure that the tenant has the opportunity for success. Management may be required to exercise considerable judgment in estimating
revenue to be recognized. When
management concludes that the Company is the owner of tenant improvements, the Company records the cost to construct the tenant
improvements as a capital asset. In addition, the Company records the cost of certain tenant improvements paid for or reimbursed
by tenants as capital assets when management concludes that the Company is the owner of such tenant improvements. For these tenant
improvements, the Company records the amount funded or reimbursed by tenants as deferred revenue, which is amortized as additional
rental income over the term of the related lease. When management concludes that the tenant is the owner of tenant improvements
for accounting purposes, we record the Company’s contribution towards those improvements as a lease incentive, which is
amortized as a reduction to rental revenue on a straight-line basis over the term of the lease.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dvertising During
the years ended December 31, 2021 and 2020, advertising expense was $ 35,486 32,940 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 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 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common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Incom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880,952,637 1,462,069,888 Diluted
loss per share for the year ended December 31, 2021 is calculated as follows:
Year ended
Net income attributable to common shareholders $ 1,772,108
Income attributable to convertible instruments (4,057,802 )
Expense and deemed dividend attributable to convertible instruments 729,875
Diluted loss attributable to common shareholders $ (1,555,819 )
Basic shares outstanding 230,016,288
Convertible instruments 1,460,118,670
Diluted shares outstanding 1,690,134,958
Diluted loss per share $ (0.00 ) 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and, while no regulatory inquiries have been
made, compliance with such laws and regulations can be subject to future government review and interpretation, as well as regulatory
actions unknown or unasserted at this time. Recent
accounting pronouncements The
Company believes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assuming that the Company will continue as a going concern. The Company has
incurred losses since inception, its current liabilities exceed its current assets by $ 8,372,169 52,137,982 The
Company believes that it has sufficient cash on hand and cash generated by real estate leases to sustain operations provided that
management and board members continue to agree to be paid company stock in exchange for accrued compensation. There are other
future noncash charges in connection with financings such as a change in derivative liability that will affect income but have
no effect on cash flow. Although
the Company has been successful raising additional capital, there is no assurance that the company will sell additional shares
of stock or borrow additional funds. The Company’s inability to raise additional cash could have a material adverse effect
on its financial position, results of operations, and its ability to continue in existence. These financial statements do not
include any adjustments that might result from the outcome of this uncertainty.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However, cash generated from lease revenues is currently exceeding lease costs, but is insufficient
to cover operat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25:28Z</dcterms:created>
  <dcterms:modified xmlns:dcterms="http://purl.org/dc/terms/" xmlns:xsi="http://www.w3.org/2001/XMLSchema-instance" xsi:type="dcterms:W3CDTF">2022-04-15T20:25:28Z</dcterms:modified>
</cp:coreProperties>
</file>